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Goodwill" sheetId="8" state="visible" r:id="rId8"/>
    <sheet xmlns:r="http://schemas.openxmlformats.org/officeDocument/2006/relationships" name="Business Combinations" sheetId="9" state="visible" r:id="rId9"/>
    <sheet xmlns:r="http://schemas.openxmlformats.org/officeDocument/2006/relationships" name="Restructuring" sheetId="10" state="visible" r:id="rId10"/>
    <sheet xmlns:r="http://schemas.openxmlformats.org/officeDocument/2006/relationships" name="Income Taxes" sheetId="11" state="visible" r:id="rId11"/>
    <sheet xmlns:r="http://schemas.openxmlformats.org/officeDocument/2006/relationships" name="Net income per ordinary share" sheetId="12" state="visible" r:id="rId12"/>
    <sheet xmlns:r="http://schemas.openxmlformats.org/officeDocument/2006/relationships" name="Share-based Awards" sheetId="13" state="visible" r:id="rId13"/>
    <sheet xmlns:r="http://schemas.openxmlformats.org/officeDocument/2006/relationships" name="Share Capital" sheetId="14" state="visible" r:id="rId14"/>
    <sheet xmlns:r="http://schemas.openxmlformats.org/officeDocument/2006/relationships" name="Business Segment Information" sheetId="15" state="visible" r:id="rId15"/>
    <sheet xmlns:r="http://schemas.openxmlformats.org/officeDocument/2006/relationships" name="Goodwill (Tables)" sheetId="16" state="visible" r:id="rId16"/>
    <sheet xmlns:r="http://schemas.openxmlformats.org/officeDocument/2006/relationships" name="Business Combinations (Tables)" sheetId="17" state="visible" r:id="rId17"/>
    <sheet xmlns:r="http://schemas.openxmlformats.org/officeDocument/2006/relationships" name="Restructuring (Tables)" sheetId="18" state="visible" r:id="rId18"/>
    <sheet xmlns:r="http://schemas.openxmlformats.org/officeDocument/2006/relationships" name="Income Taxes (Tables)" sheetId="19" state="visible" r:id="rId19"/>
    <sheet xmlns:r="http://schemas.openxmlformats.org/officeDocument/2006/relationships" name="Net income per ordinary share (" sheetId="20" state="visible" r:id="rId20"/>
    <sheet xmlns:r="http://schemas.openxmlformats.org/officeDocument/2006/relationships" name="Share-based Awards (Tables)" sheetId="21" state="visible" r:id="rId21"/>
    <sheet xmlns:r="http://schemas.openxmlformats.org/officeDocument/2006/relationships" name="Business Segment Information (T" sheetId="22" state="visible" r:id="rId22"/>
    <sheet xmlns:r="http://schemas.openxmlformats.org/officeDocument/2006/relationships" name="Goodwill (Detail)" sheetId="23" state="visible" r:id="rId23"/>
    <sheet xmlns:r="http://schemas.openxmlformats.org/officeDocument/2006/relationships" name="Business Combinations - Additio" sheetId="24" state="visible" r:id="rId24"/>
    <sheet xmlns:r="http://schemas.openxmlformats.org/officeDocument/2006/relationships" name="Summary of Estimates of Fair Va" sheetId="25" state="visible" r:id="rId25"/>
    <sheet xmlns:r="http://schemas.openxmlformats.org/officeDocument/2006/relationships" name="Summary of Estimates of Fair 26" sheetId="26" state="visible" r:id="rId26"/>
    <sheet xmlns:r="http://schemas.openxmlformats.org/officeDocument/2006/relationships" name="Summary of Estimates of Fair 27" sheetId="27" state="visible" r:id="rId27"/>
    <sheet xmlns:r="http://schemas.openxmlformats.org/officeDocument/2006/relationships" name="Summary of Estimates of Fair 28" sheetId="28" state="visible" r:id="rId28"/>
    <sheet xmlns:r="http://schemas.openxmlformats.org/officeDocument/2006/relationships" name="Summary of Fair Values of Asset" sheetId="29" state="visible" r:id="rId29"/>
    <sheet xmlns:r="http://schemas.openxmlformats.org/officeDocument/2006/relationships" name="Summary of Fair Values of Ass30" sheetId="30" state="visible" r:id="rId30"/>
    <sheet xmlns:r="http://schemas.openxmlformats.org/officeDocument/2006/relationships" name="Restructuring - Additional Info" sheetId="31" state="visible" r:id="rId31"/>
    <sheet xmlns:r="http://schemas.openxmlformats.org/officeDocument/2006/relationships" name="Restructuring Charges (Detail)" sheetId="32" state="visible" r:id="rId32"/>
    <sheet xmlns:r="http://schemas.openxmlformats.org/officeDocument/2006/relationships" name="Income Taxes Recognized During " sheetId="33" state="visible" r:id="rId33"/>
    <sheet xmlns:r="http://schemas.openxmlformats.org/officeDocument/2006/relationships" name="Income Taxes - Additional Infor" sheetId="34" state="visible" r:id="rId34"/>
    <sheet xmlns:r="http://schemas.openxmlformats.org/officeDocument/2006/relationships" name="Reconciliation of Number of Sha" sheetId="35" state="visible" r:id="rId35"/>
    <sheet xmlns:r="http://schemas.openxmlformats.org/officeDocument/2006/relationships" name="Share-based Awards - Additional" sheetId="36" state="visible" r:id="rId36"/>
    <sheet xmlns:r="http://schemas.openxmlformats.org/officeDocument/2006/relationships" name="Summary of Stock Option Activit" sheetId="37" state="visible" r:id="rId37"/>
    <sheet xmlns:r="http://schemas.openxmlformats.org/officeDocument/2006/relationships" name="Summary of Movement in Non-Vest" sheetId="38" state="visible" r:id="rId38"/>
    <sheet xmlns:r="http://schemas.openxmlformats.org/officeDocument/2006/relationships" name="Schedule of Weighted Average Fa" sheetId="39" state="visible" r:id="rId39"/>
    <sheet xmlns:r="http://schemas.openxmlformats.org/officeDocument/2006/relationships" name="Summary of RSU and PSU Activity" sheetId="40" state="visible" r:id="rId40"/>
    <sheet xmlns:r="http://schemas.openxmlformats.org/officeDocument/2006/relationships" name="Schedule of Non-cash Stock Comp" sheetId="41" state="visible" r:id="rId41"/>
    <sheet xmlns:r="http://schemas.openxmlformats.org/officeDocument/2006/relationships" name="Share Capital - Additional Info" sheetId="42" state="visible" r:id="rId42"/>
    <sheet xmlns:r="http://schemas.openxmlformats.org/officeDocument/2006/relationships" name="Business Segment Information - " sheetId="43" state="visible" r:id="rId43"/>
    <sheet xmlns:r="http://schemas.openxmlformats.org/officeDocument/2006/relationships" name="Distribution of Net Revenue by " sheetId="44" state="visible" r:id="rId44"/>
    <sheet xmlns:r="http://schemas.openxmlformats.org/officeDocument/2006/relationships" name="Distribution Income from Operat" sheetId="45" state="visible" r:id="rId45"/>
    <sheet xmlns:r="http://schemas.openxmlformats.org/officeDocument/2006/relationships" name="Distribution of Property, Plant" sheetId="46" state="visible" r:id="rId46"/>
    <sheet xmlns:r="http://schemas.openxmlformats.org/officeDocument/2006/relationships" name="Distribution of Depreciation an" sheetId="47" state="visible" r:id="rId47"/>
    <sheet xmlns:r="http://schemas.openxmlformats.org/officeDocument/2006/relationships" name="Distribution of Total Assets by" sheetId="48" state="visible" r:id="rId48"/>
  </sheets>
  <definedNames/>
  <calcPr calcId="124519" fullCalcOnLoad="1"/>
</workbook>
</file>

<file path=xl/sharedStrings.xml><?xml version="1.0" encoding="utf-8"?>
<sst xmlns="http://schemas.openxmlformats.org/spreadsheetml/2006/main" uniqueCount="422">
  <si>
    <t>Document and Entity Information</t>
  </si>
  <si>
    <t>3 Months Ended</t>
  </si>
  <si>
    <t>Mar. 31, 2017</t>
  </si>
  <si>
    <t>Document Information [Line Items]</t>
  </si>
  <si>
    <t>Document Type</t>
  </si>
  <si>
    <t>6-K</t>
  </si>
  <si>
    <t>Amendment Flag</t>
  </si>
  <si>
    <t>false</t>
  </si>
  <si>
    <t>Document Period End Date</t>
  </si>
  <si>
    <t>Mar. 31,
		2017</t>
  </si>
  <si>
    <t>Document Fiscal Year Focus</t>
  </si>
  <si>
    <t>Document Fiscal Period Focus</t>
  </si>
  <si>
    <t>Q1</t>
  </si>
  <si>
    <t>Trading Symbol</t>
  </si>
  <si>
    <t>ICLR</t>
  </si>
  <si>
    <t>Entity Registrant Name</t>
  </si>
  <si>
    <t>ICON PLC</t>
  </si>
  <si>
    <t>Entity Central Index Key</t>
  </si>
  <si>
    <t>Current Fiscal Year End Date</t>
  </si>
  <si>
    <t>--12-31</t>
  </si>
  <si>
    <t>Condensed Consolidated Balance Sheets - USD ($) $ in Thousands</t>
  </si>
  <si>
    <t>Dec. 31, 2016</t>
  </si>
  <si>
    <t>Current Assets:</t>
  </si>
  <si>
    <t>Cash and cash equivalents</t>
  </si>
  <si>
    <t>Short term investments - available for sale</t>
  </si>
  <si>
    <t>Accounts receivable, net</t>
  </si>
  <si>
    <t>Unbilled revenue</t>
  </si>
  <si>
    <t>Other receivables</t>
  </si>
  <si>
    <t>Prepayments and other current assets</t>
  </si>
  <si>
    <t>Income taxes receivable</t>
  </si>
  <si>
    <t>Total current assets</t>
  </si>
  <si>
    <t>Other Assets:</t>
  </si>
  <si>
    <t>Property, plant and equipment, net</t>
  </si>
  <si>
    <t>Goodwill</t>
  </si>
  <si>
    <t>Non-current other assets</t>
  </si>
  <si>
    <t>Non-current income taxes receivable</t>
  </si>
  <si>
    <t>Non-current deferred tax asset</t>
  </si>
  <si>
    <t>Intangible assets</t>
  </si>
  <si>
    <t>Total Assets</t>
  </si>
  <si>
    <t>Current Liabilities:</t>
  </si>
  <si>
    <t>Accounts payable</t>
  </si>
  <si>
    <t>Payments on account</t>
  </si>
  <si>
    <t>Other liabilities</t>
  </si>
  <si>
    <t>Income taxes payable</t>
  </si>
  <si>
    <t>Total current liabilities</t>
  </si>
  <si>
    <t>Other Liabilities:</t>
  </si>
  <si>
    <t>Non-current bank credit lines and loan facilities</t>
  </si>
  <si>
    <t>Non-current other liabilities</t>
  </si>
  <si>
    <t>Non-current government grants</t>
  </si>
  <si>
    <t>Non-current income taxes payable</t>
  </si>
  <si>
    <t>Non-current deferred tax liability</t>
  </si>
  <si>
    <t>Commitments and contingencies</t>
  </si>
  <si>
    <t xml:space="preserve"> </t>
  </si>
  <si>
    <t>Total Liabilities</t>
  </si>
  <si>
    <t>Shareholders' Equity:</t>
  </si>
  <si>
    <t>Ordinary shares, par value 6 euro cents per share; 100,000,000 shares authorized, 53,775,703 shares issued and outstanding at March 31, 2017 and 54,530,843 shares issued and outstanding at December 31, 2016</t>
  </si>
  <si>
    <t>Additional paid-in capital</t>
  </si>
  <si>
    <t>Other undenominated capital</t>
  </si>
  <si>
    <t>Accumulated other comprehensive income</t>
  </si>
  <si>
    <t>Retained earnings</t>
  </si>
  <si>
    <t>Total Shareholders' Equity</t>
  </si>
  <si>
    <t>Total Liabilities and Shareholders' Equity</t>
  </si>
  <si>
    <t>Condensed Consolidated Balance Sheets (Parenthetical) - € / shares</t>
  </si>
  <si>
    <t>Ordinary shares, par value</t>
  </si>
  <si>
    <t>Ordinary shares, shares authorized</t>
  </si>
  <si>
    <t>Ordinary shares, shares issued</t>
  </si>
  <si>
    <t>Ordinary shares, shares outstanding</t>
  </si>
  <si>
    <t>Condensed Consolidated Statements of Operations - USD ($) $ in Thousands</t>
  </si>
  <si>
    <t>Mar. 31, 2016</t>
  </si>
  <si>
    <t>Revenue:</t>
  </si>
  <si>
    <t>Gross revenue</t>
  </si>
  <si>
    <t>Reimbursable expenses</t>
  </si>
  <si>
    <t>Net revenue</t>
  </si>
  <si>
    <t>Costs and expenses:</t>
  </si>
  <si>
    <t>Direct costs</t>
  </si>
  <si>
    <t>Selling, general and administrative expense</t>
  </si>
  <si>
    <t>Depreciation and amortization</t>
  </si>
  <si>
    <t>Total costs and expenses</t>
  </si>
  <si>
    <t>Income from operations</t>
  </si>
  <si>
    <t>Interest income</t>
  </si>
  <si>
    <t>Interest expense</t>
  </si>
  <si>
    <t>Income before provision for income taxes</t>
  </si>
  <si>
    <t>Provision for income taxes</t>
  </si>
  <si>
    <t>Net income</t>
  </si>
  <si>
    <t>Net income per Ordinary Share:</t>
  </si>
  <si>
    <t>Basic</t>
  </si>
  <si>
    <t>Diluted</t>
  </si>
  <si>
    <t>Weighted average number of Ordinary Shares outstanding:</t>
  </si>
  <si>
    <t>Condensed Consolidated Statements of Cash Flows - USD ($) $ in Thousands</t>
  </si>
  <si>
    <t>Cash flows from operating activities:</t>
  </si>
  <si>
    <t>Adjustments to reconcile net income to net cash provided by operating activities:</t>
  </si>
  <si>
    <t>Loss on disposal of property, plant and equipment</t>
  </si>
  <si>
    <t>Depreciation expense</t>
  </si>
  <si>
    <t>Amortization of intangibles</t>
  </si>
  <si>
    <t>Amortization of government grants</t>
  </si>
  <si>
    <t>Interest on short term investments</t>
  </si>
  <si>
    <t>Stock compensation expense</t>
  </si>
  <si>
    <t>Amortization of gain on interest rate hedge</t>
  </si>
  <si>
    <t>Amortization of financing costs</t>
  </si>
  <si>
    <t>Deferred taxes</t>
  </si>
  <si>
    <t>Changes in assets and liabilities:</t>
  </si>
  <si>
    <t>Decrease in accounts receivable</t>
  </si>
  <si>
    <t>Increase in unbilled revenue</t>
  </si>
  <si>
    <t>Increase in other receivables</t>
  </si>
  <si>
    <t>(Increase)/decrease in prepayments and other current assets</t>
  </si>
  <si>
    <t>Increase in other non-current assets</t>
  </si>
  <si>
    <t>Decrease in payments on account</t>
  </si>
  <si>
    <t>Increase/(decrease) in other current liabilities</t>
  </si>
  <si>
    <t>Increase in other non-current liabilities</t>
  </si>
  <si>
    <t>Increase in income taxes payable</t>
  </si>
  <si>
    <t>Increase/(decrease) in accounts payable</t>
  </si>
  <si>
    <t>Net cash provided by operating activities</t>
  </si>
  <si>
    <t>Cash flows from investing activities:</t>
  </si>
  <si>
    <t>Purchase of property, plant and equipment</t>
  </si>
  <si>
    <t>Purchase of short term investments</t>
  </si>
  <si>
    <t>Sale of short term investments</t>
  </si>
  <si>
    <t>Net cash used in investing activities</t>
  </si>
  <si>
    <t>Cash flows from financing activities:</t>
  </si>
  <si>
    <t>Proceeds from exercise of equity compensation</t>
  </si>
  <si>
    <t>Share issue costs</t>
  </si>
  <si>
    <t>Excess tax benefit on exercise of equity compensation</t>
  </si>
  <si>
    <t>Repurchase of ordinary shares</t>
  </si>
  <si>
    <t>Share repurchase costs</t>
  </si>
  <si>
    <t>Net cash provided by financing activities</t>
  </si>
  <si>
    <t>Effect of exchange rate movements on cash</t>
  </si>
  <si>
    <t>Net increase in cash and cash equivalents</t>
  </si>
  <si>
    <t>Cash and cash equivalents at beginning of period</t>
  </si>
  <si>
    <t>Cash and cash equivalents at end of period</t>
  </si>
  <si>
    <t>Condensed Consolidated Statements of Shareholders' Equity and Comprehensive Income - 3 months ended Mar. 31, 2017 - USD ($) $ in Thousands</t>
  </si>
  <si>
    <t>Total</t>
  </si>
  <si>
    <t>Ordinary Shares</t>
  </si>
  <si>
    <t>Additional Paid-in Capital</t>
  </si>
  <si>
    <t>Other Undenominated Capital</t>
  </si>
  <si>
    <t>Accumulated Other Comprehensive Income (Loss)</t>
  </si>
  <si>
    <t>Retained Earnings</t>
  </si>
  <si>
    <t>Balance (in shares) at Dec. 31, 2016</t>
  </si>
  <si>
    <t>Balance at Dec. 31, 2016</t>
  </si>
  <si>
    <t>Comprehensive income:</t>
  </si>
  <si>
    <t>Currency translation adjustment</t>
  </si>
  <si>
    <t>Currency impact of long term funding</t>
  </si>
  <si>
    <t>Tax on currency impact of long term funding</t>
  </si>
  <si>
    <t>Unrealized capital gain - investments</t>
  </si>
  <si>
    <t>Amortization of interest rate hedge</t>
  </si>
  <si>
    <t>Total comprehensive income</t>
  </si>
  <si>
    <t>Exercise of share options (in shares)</t>
  </si>
  <si>
    <t>Exercise of share options</t>
  </si>
  <si>
    <t>Issue of restricted share units (in shares)</t>
  </si>
  <si>
    <t>Issue of restricted share units</t>
  </si>
  <si>
    <t>Share issuance costs</t>
  </si>
  <si>
    <t>Non-cash stock compensation expense</t>
  </si>
  <si>
    <t>Share repurchase program</t>
  </si>
  <si>
    <t>Share repurchase program (in shares)</t>
  </si>
  <si>
    <t>Balance (in shares) at Mar. 31, 2017</t>
  </si>
  <si>
    <t>Balance at Mar. 31, 2017</t>
  </si>
  <si>
    <t>Cumulative effect adjustment from adoption of ASU 2016-09</t>
  </si>
  <si>
    <t>Basis of Presentation</t>
  </si>
  <si>
    <t>1. Basis of Presentation
These condensed consolidated financial statements which have been
prepared in accordance with United States Generally Accepted
Accounting Principles (“US GAAP”) have not been
audited. The condensed consolidated financial statements reflect
all adjustments, which are, in the opinion of management, necessary
to present a fair statement of the operating results and financial
position for the periods presented. The preparation of the
condensed consolidated financial statements in conformity with US
GAAP requires management to make estimates and assumptions that
affect reported amounts and disclosures in the condensed
consolidated financial statements. Actual results could
differ from those estimates.
The condensed consolidated financial statements should be read in
conjunction with the accounting policies and notes to the
consolidated financial statements included in ICON’s Form
20-F for the year ended December 31, 2016. Operating results for
the three months ended March 31, 2017 are not necessarily
indicative of the results that may be expected for the fiscal
period ending December 31, 2017.</t>
  </si>
  <si>
    <t xml:space="preserve">2. Goodwill
Three months ended
Year ended
March 31,
December 31,
2017
2016
(in thousands)
Opening balance
$
616,088
$
588,434
Current period acquisitions (Note 3) - 34,576
Prior period acquisitions (Note 3)
-
7,689
Foreign exchange movement
1,725
(14,611
)
Closing balance
$
617,813
$
616,088 </t>
  </si>
  <si>
    <t>Business Combinations</t>
  </si>
  <si>
    <t>3. Business Combinations
Acquisitions – Clinical Research Management, Inc.
On September 15, 2016, a subsidiary of the Company, ICON US
Holdings Inc. acquired ClinicalRM resulting in an initial net cash
outflow of $52.4 million inclusive of certain payments made on
behalf of ClinicalRM totaling $9.2 million.
ClinicalRM is a full-service CRO specializing in preclinical
through Phase IV support of clinical research and clinical trial
services for biologics, drugs and devices. The organization helps
customers progress their products to market faster with a wide
array of research, regulatory and sponsor services within
the U.S. and around the globe. ClinicalRM provide full
service and functional research solutions to a broad range of US
government agencies. Their extensive expertise extends across basic
and applied research, infectious diseases, vaccines development and
testing and the response to bio-threats. They have worked in
collaboration with government and commercial customers to respond
to the threat of global viral epidemics. Further
consideration of up to $12.0 million is payable if certain
performance milestones are achieved in respect of periods up to
December 31, 2017. The fair value of the deferred
consideration on acquisition and at March 31, 2017 has been
estimated at $6 million.
The acquisition of ClinicalRM has been accounted for as a business
combination in accordance with FASB ASC 805
Business Combinations
September 15,
2016
(in thousands)
Cash
$
3,168
Property, plant and equipment
939
Goodwill*
34,576
Intangible assets**
8,644
Accounts receivable
11,725
Unbilled revenue
2,814
Prepayments and other current assets
1,673
Accounts payable
(621 )
Other liabilities
(4,515 )
Non-current other liabilities
(7 )
Net assets acquired
$
58,396
Cash outflows (including other liabilities assumed of $9.2
million)
$
52,396
Contingent consideration
6,000
Total cash outflows
$
58,396
*Goodwill represents the acquisition of an established workforce
with experience in preclinical through Phase IV support of clinical
research and clinical trial services for biologics, drugs and
devices. Goodwill related to the US portion of the business
acquired is tax deductible.
**The Company has made an initial estimate of separate intangible
assets acquired of $8.6 million, being customer relationships and
order book assets. This assessment is under review and will
be finalized within 12 months of the date of acquisition. Acquisitions - PMG
On December 4, 2015, a subsidiary of the Company, ICON Clinical
Research LLC. acquired PMG for total cash outflows of $65.4
million, including certain payments made on behalf of PMG totaling
$10.1 million. PMG is an integrated network of 52 clinical
research sites in North Carolina, South Carolina, Tennessee,
Illinois and Iowa. The site network includes wholly owned
facilities and dedicated clinical research sites. PMG conducts
clinical trials in all major therapeutic areas and has particular
expertise in vaccine, gastroenterology, cardiovascular, neurology
and endocrinology studies. It has a proprietary database of
clinical trial participants. It also has access to in
excess of 2 million active patients via electronic medical records
through its partnerships with healthcare institutions and community
physical practices.
The acquisition of PMG has been accounted for as a business
combination in accordance with FASB ASC 805
Business Combinations
December 4,
2015
(in thousands)
Cash
$
194
Property, plant and equipment
712
Goodwill*
48,728
Customer lists
6,938
Order backlog
2,948
Accounts receivable
11,597
Prepayments and other current assets
1,329
Accounts payable
(530 )
Other liabilities
(3,456 )
Non-current deferred tax liability
(3,106 )
Net assets acquired $
65,354
Cash consideration $
53,681
Other liabilities assumed
10,060
Working capital adjustment
1,613
Total cash outflows $
65,354
*Goodwill represents the acquisition of an established workforce
with experience in clinical trial consulting and regulatory support
for the development of drugs, medical devices and diagnostics, with
a specific focus on strategy to increase efficiency and
productivity in product development. In finalizing the
goodwill on acquisition of PMG in the twelve month period from
acquisition, fair value adjustments were made to deferred tax
liabilities ($3.1 million), accounts receivable acquired ($1.4
million), other liabilities ($1.2 million) and the value of the
customer list and order backlog assets acquired ($0.4
million). Additional consideration of $1.6 million was
provided on completion of the contractual working capital
process.
Acquisitions - MediMedia Pharma Solutions
On February 27, 2015, a subsidary of the Company, ICON Holdings
Unlimited Company (formerly ICON Holdings), acquired MediMedia
Pharma Solutions for cash consideration of $104.8 million (net of
working capital adjustments of $3.9 million). In addition to
the cash consideration, certain payments were made on behalf of
MediMedia Pharma Solutions on completion totaling $11.3 million.
Headquartered in Yardley, Pennsylvania, MediMedia Pharma Solutions
includes MediMedia Managed Markets and Complete Healthcare
Communications. MediMedia Managed Markets is a leading
provider of strategic payer-validated market access
solutions. Complete Healthcare Communications is one of the
leading medical and scientific communication agencies working with
medical affairs, commercial and brand development teams within life
science companies. The acquisition agreement also provided for
certain working capital targets to be achieved by MediMedia Pharma
Solutions.
The acquisition of MediMedia Pharma Solutions has been accounted
for as a business combination in accordance with FASB ASC 805
Business Combinations
February 27,
2015
(in thousands)
Property, plant and equipment
$
1,049
Goodwill*
92,084
Customer lists
22,752
Order backlog
2,521
Accounts receivable
5,240
Unbilled revenue
4,324
Prepayments and other current assets
621
Accounts payable
(749 )
Payments on account
(4,186 )
Deferred tax liability
(2,171 )
Other liabilities
(5,483 )
Net assets acquired
$
116,002
Cash consideration
$
108,717
Other liabilities assumed**
11,283
Gross cash outflows
120,000
Working capital adjustment
(3,998 )
Net cash outflows
$
116,002 * Goodwill represents the
acquisition of an established workforce with experience in the
provision of strategic payer-validated market access solutions
while the acquisition of Complete Healthcare Communications
comprises an established workforce with significant communication
experience working with medical affairs, commercial and brand
development teams within the life science industry. Goodwill
related to the US portion of the business is tax deductible. ** Payments made at acquisition
date of $11.3 million were in respect of certain one-time
liabilities which have subsequently been discharged.</t>
  </si>
  <si>
    <t>Restructuring</t>
  </si>
  <si>
    <t>4. Restructuring
Prior Periods Restructuring Charges
A restructuring charge of $8.2 million was recognized during the
year ended December 31, 2016 under a restructuring plan adopted
following a review by the Company of its operations. The
restructuring plan includes resource rationalizations in certain
areas of the business to improve resource utilization, resulting in
a charge of $6.2 million and office consolidation resulting in the
recognition of an onerous lease obligation of $2.0 million during
the twelve months ended December 31, 2016. No additional
charge was recorded during the three months ended March 31,
2017.
Workforce
Onerous
Reductions
Lease
Total
(in thousands)
Total provision recognized
$
6,190
$
1,969
$
8,159
Utilized
(5,734 ) (571 ) (6,305 )
Foreign exchange
(63
)
-
(63
)
Provision at December 31, 2016
$
393
$
1,398
$
1,791
Utilized
(393
)
(375
)
(768
)
Provision at March 31, 2017
-
$
1,023
$
1,023
A restructuring charge of $8.8 million was recognized during the
year ended December 31, 2014. Following the closure of the
Company’s European Phase 1 services in 2013, the Company
recognized a charge in 2014 in relation to its Manchester, United
Kingdom facility; $5.6 million in relation to asset impairments and
$3.2 million in relation to an onerous lease charge associated with
this facility. We expect this to be paid by 2024.
Asset
Onerous
Impairment
Lease
Total
(in thousands)
Total provision recognized
$
5,629
$
3,167
$
8,796
Asset write-off
(5,629
)
-
(5,629
)
Provision at December 31, 2014
-
$
3,167
$
3,167
Utilized
-
(1,167
)
(1,167
)
Provision at December 31, 2015
-
2,000
2,000
Utilized
-
(1,359
)
(1,359
)
Provision at December 31, 2016
-
641
641
Utilized
-
(149
)
(149
)
Provision at March 31, 2017
-
492
492
At March 31, 2017, $1.0 million is included within other
liabilities and $0.5 million within non-current other
liabilities.</t>
  </si>
  <si>
    <t>Income Taxes</t>
  </si>
  <si>
    <t>5. Income Taxes
Income taxes recognized during the three months ended March 31,
2017 comprise:
Three Months Ended
March 31,
March 31,
2017
2016
(in thousands)
Provision for income taxes
$
11,625
$
10,165
As at March 31, 2017 the Company maintains a $30.6 million
liability (December 31, 2016: $29.9 million) for unrecognized tax
benefit, which is comprised of $27.2 million (December 31, 2016:
$26.6 million) related to items generating unrecognized tax
benefits and $3.4 million (December 31, 2016: $3.3 million) for
interest and related penalties to such items. The Company
recognizes interest accrued on unrecognized tax benefits as an
additional income tax expense.
The Company has analyzed the filing positions in all of the
significant federal, state and foreign jurisdictions where it is
required to file income tax returns, as well as open tax years in
these jurisdictions. The only periods subject to examination
by the major tax jurisdictions where the Company does business are
2012 through 2016 tax years. The Company does not believe
that the outcome of any examination will have a material impact on
its financial statements.</t>
  </si>
  <si>
    <t>Net income per ordinary share</t>
  </si>
  <si>
    <t xml:space="preserve">6. Net income per ordinary share
Basic net income per ordinary share has been computed by dividing
net income available to ordinary shareholders by the weighted
average number of ordinary shares outstanding during the
period. Diluted net income per ordinary share is computed by
adjusting the weighted average number of ordinary shares
outstanding during the period for all potentially dilutive ordinary
shares outstanding during the period and adjusting net income for
any changes in income or loss that would result from the conversion
of such potential ordinary shares. There is no difference in
net income used for basic and diluted net income per ordinary
share.
The reconciliation of the number of shares used in the computation
of basic and diluted net income per ordinary share is as
follows:
Three Months Ended
March 31,
March 31,
2017
2016
Weighted average number of ordinary shares outstanding for
basic net income per ordinary share
54,372,931
55,011,019
Effect of dilutive share options outstanding
998,895
1,231,145
Weighted average number of ordinary shares outstanding for
diluted net income per ordinary share
55,371,826
56,242,164 </t>
  </si>
  <si>
    <t>Share-based Awards</t>
  </si>
  <si>
    <t>7. Share-based Awards
Share Options
On July 21, 2008 the Company adopted the Employee Share Option Plan
2008 (the “2008 Employee Plan”) pursuant to which the
Compensation and Organization Committee of the Company’s
Board of Directors may grant options to any employee, or any
Director holding a salaried office or employment with the Company
or a Subsidiary for the purchase of ordinary shares. On the
same date, the Company also adopted the Consultants Share Option
Plan 2008 (the “2008 Consultants Plan”), pursuant to
which the Compensation and Organization Committee of the
Company’s Board of Directors may grant options to any
consultant, adviser or non-executive Director retained by the
Company or any Subsidiary for the purchase of ordinary
shares.
On February 14, 2017 both the 2008 Employee Plan and the 2008
Consultants Plan (together the “2008 Option Plans”)
were amended and restated in order to increase the number of
options that can be issued under the 2008 Consultants Plan
from 400,000 to 1 million and to extend the date for options to be
granted under the 2008 Option Plans.
Each option granted under the 2008 Option Plans will be an employee
stock option, or Non-qualifying Stock Options (‘NSO’),
as described in Section 422 or 423 of the Internal Revenue
Code. Each grant of an option under the 2008 Options Plans
will be evidenced by a Stock Option Agreement between the optionee
and the Company. The exercise price will be specified in each
Stock Option Agreement, however option prices will not be less than
100% of the fair market value of an ordinary share on the date the
option is granted.
An aggregate of 6 million ordinary shares have been reserved under
the 2008 Employee Plan, as reduced by any shares issued or to be
issued pursuant to options granted under the 2008 Consultants Plan,
under which a limit of 1 million shares applies. Further, the
maximum number of ordinary shares with respect to which options may
be granted under the 2008 Employee Option Plan, during any calendar
year to any employee shall be 400,000 ordinary shares. There
is no individual limit under the 2008 Consultants Plan. No
options may be granted under the 2008 Option Plans after February
14, 2027.
On January 17, 2003 the Company adopted the Share Option Plan 2003
(the “2003 Share Option Plan”) pursuant to which the
Compensation and Organization Committee of the Board could grant
options to officers and other employees of the Company or its
subsidiaries for the purchase of ordinary shares. An
aggregate of 6 million ordinary shares were reserved under the 2003
Share Option Plan; and, in no event could the number of ordinary
shares issued pursuant to options awarded under this plan exceed
10% of the outstanding shares, as defined in the 2003 Share Option
Plan, at the time of the grant, unless the Board expressly
determined otherwise. Further, the maximum number of ordinary
shares with respect to which options could be granted under the
2003 Share Option Plan during any calendar year to any employee was
400,000 ordinary shares. The 2003 Share Option Plan expired
on January 17, 2013. No new options may be granted under this
plan.
Share option awards are granted with an exercise price equal to the
market price of the Company’s shares at date of grant. Share
options typically vest over a period of five years from date of
grant and expire eight years from date of grant. The maximum
contractual term of options outstanding at March 31, 2017 is eight
years.
The following table summarizes option activity for the three months
ended March 31, 2017:
Options
Outstanding
Number of Shares
Weighted
Average
Exercise
Price
Weighted
Average
Fair Value
Weighted
Average
Remaining Contractual
Life
Outstanding at December 31, 2016
1,466,444
$
43.45
$
13.94
Granted
135,243
$
83.47
$
24.49
Exercised
(121,210
)
$
22.75
$
8.71
Forfeited
(10,347
)
$
41.44
$
13.42
Outstanding at March 31, 2017
1,470,130
$
48.86
$
15.35
4.96
Exercisable at March 31, 2017
682,269
$
36.53
$
12.35
3.79
The Company has outstanding options with fair values ranging from
$6.72 to $24.49 per option or a weighted average fair value of
$11.12 per option. The Company issues ordinary shares for all
options exercised. The total amount of fully vested share
options which remained outstanding at March 31, 2017, was
682,269. Fully vested share options at March 31, 2017, have
an average remaining contractual term of 3.79 years, an average
exercise price of $36.53 and a total intrinsic value of $29.5
million. The total intrinsic value of options exercised
during the three months ended March 31, 2017 was $7.4 million
(March 31, 2016: $2.2 million).
The following table summarizes the movement in non-vested share
options for the three months ended March 31, 2017:
Options
Outstanding
Number of Shares
Weighted Average
Exercise Price
Weighted Average
Fair Value
Non-vested outstanding at December 31, 2016
814,870
$
54.37
$
16.55
Granted
135,243
$
83.47
$
24.49
Vested
(152,865
)
$
54.19
$
16.55
Forfeited
(9,387
)
$
43.40
$
13.86
Non-vested outstanding at
787,861
$
59.53
$
17.94
Fair value of Stock Options Assumptions
The weighted average fair value of options granted during the three
months ended March 31, 2017 and March 31, 2016 was calculated using
the Black-Scholes option pricing model. The weighted average
fair values and assumptions used were as follows:
Three Months Ended
March 31,
March 31,
2017
2016
Weighted average fair value
$
24.49
$
20.78
Assumptions:
Expected volatility
29
%
30
%
Dividend yield
0
%
0
%
Risk-free interest rate
2.05
%
1.39
%
Expected life
5 years
5 years
Expected volatility is based on the historical volatility of our
common stock over a period equal to the expected term of the
options; the expected life represents the weighted average period
of time that options granted are expected to be outstanding given
consideration to vesting schedules and our historical experience of
past vesting and termination patterns. The risk-free rate is based
on the U.S. government zero-coupon bonds yield curve in effect at
time of the grant for periods corresponding with the expected life
of the option.
Restricted Share Units and Performance Share Units
On July 21, 2008 the Company adopted the 2008 Employees Restricted
Share Unit Plan (the “2008 RSU Plan”) pursuant to which
the Compensation and Organization Committee of the Company’s
Board of Directors may select any employee, or any Director holding
a salaried office or employment with the Company, or a Subsidiary
to receive an award under the plan. An aggregate of 1.0 million
ordinary shares have been reserved for issuance under the 2008 RSU
Plan.
On April 23, 2013 the Company adopted the 2013 Employees Restricted
Share Unit (“RSU”) and Performance Share Unit
(“PSU”) Plan (the “2013 RSU Plan”) pursuant
to which the Compensation and Organization Committee of the
Company’s Board of Directors may select any employee, or any
Director holding a salaried office or employment with the Company,
or a Subsidiary to receive an award under the plan. On May
11, 2015 the 2013 RSU Plan was amended and restated in order to
increase the number of shares that can be issued under the RSU Plan
by 2.5 million shares. Accordingly, an aggregate of 4.1
million ordinary shares have been reserved for issuance under the
2013 RSU Plan. The shares are awarded at par value and vest
over a service period. Awards under the 2013 RSU Plan may be
settled in cash or shares at the option of the Company.
The Company has awarded RSUs and PSUs to certain key individuals of
the Group. The following table summarizes RSU and PSU
activity for the three months ended March 31, 2017:
PSU
Outstanding
Number of
Shares
PSU
Weighted
Average
Fair Value
PSU
Weighted
Average
Remaining Contractual Life
RSU
Outstanding
Number of
Shares
RSU
Weighted
Average
Fair Value
RSU
Weighted
Average
Remaining Contractual Life
Outstanding at December 31, 2016
830,523
$
60.73
1.11
1,025,484
$
58.64
1.40
Granted
79,346
$
83.47
39,146
$
83.47
Shares vested
(308,144
)
$
46.86
(37,235
)
$
61.80
Forfeited
(11,154
)
$
51.35
(37,522
)
$
55.53
Outstanding at March 31, 2017
590,571
$
70.39
1.59
989,873
$
59.62
1.23
The fair value of RSUs vested for the three months ended March 31,
2017 totaled $2.3 million (full year 2016: $10.8 million).
The fair value of PSUs vested for the three months ended March 31,
2017 totaled $14.4 million (the fair value of PSUs vested for the
full year 2016 was $10.3 million).
The PSUs vest based on service and specified EPS targets over the
period 2014 – 2017, 2015 – 2018, 2016 – 2019 and
2017 – 2020. Since 2013, 307,351 PSUs (net of
forfeitures) have been granted. Up to an additional 283,220
PSUs may also be granted, based on the actual EPS from 2014 to
2020.
Non-cash stock compensation expense
Non-cash stock compensation expense for the three months ended
March 31, 2017 has been allocated as follows:
Three Months Ended
March 31,
March 31,
2017
2016
(in thousands)
Direct costs
$
4,854
$
5,285
Selling, general and administrative
3,955
4,306
$
8,809
$
9,591
Total non-cash stock compensation expense not yet recognized at
March 31, 2017 amounted to $63.2 million. The weighted
average period over which this is expected to be recognized is 2.2
years.
The amendments required by Accounting Standards Update
(‘ASU’) 2016-09 ‘Improvements to Employee
Share-Based Payment Accounting’ require the Company to record
all tax effects related to share-based payments through the income
statement rather than additional paid in capital. The Company
has applied the updated standard prospectively in the first quarter
of the year ended December 31, 2017.</t>
  </si>
  <si>
    <t>Share Capital</t>
  </si>
  <si>
    <t>8. Share Capital
On October 3, 2016 the Company commenced a previously announced
share buyback program of up to $400 million. The Company can
acquire up to 10% of its outstanding ordinary shares (by way of
redemption), in accordance with Irish law, the United States
securities laws, and the Company’s constitutional documents
through open market share acquisitions.
The buyback program gives a broker authority to acquire the
Company’s ordinary shares from time to time on the open
market in accordance with agreed terms and limitations. The
acquisition of shares pursuant to the buyback program was effected
by way of redemption and cancellation of the shares, in accordance
with the Constitution of the Company.
During the three months ended March 31, 2017 1,221,729 ordinary
shares were redeemed by the Company under this buyback program for
a total consideration of $96.4 million. At March 31, 2017 a
total of 2,650,916 ordinary shares were redeemed by the Company
under this buyback program for a total consideration of $206.4
million. All ordinary shares that were redeemed under the
buyback program were cancelled in accordance with the Constitution
of the Company and the nominal value of these shares transferred to
an other undenominated capital reserve as required under Irish
Company Law.</t>
  </si>
  <si>
    <t>Business Segment Information</t>
  </si>
  <si>
    <t xml:space="preserve">9. Business Segment Information
The Company determines and presents operating segments based on the
information that is internally provided to the chief operating
decision maker, together the (‘CODM’) in accordance
with FASB ASC 280-10
Disclosures about Segments of an Enterprises and Related
Information
The Company determines and presents operating segments based on the
information that is provided to the CODM. The Company has
determined that we operate in one single business segment which is
the provision of outsourced development services on a global basis
to the pharmaceutical, biotechnology and medical devices
industries. There have been no changes to the basis of
segmentation or the measurement basis for the segment results in
the period.
The Company is a contract research organization
(“CRO”), providing outsourced development services on a
global basis to the pharmaceutical, biotechnology and medical
device industries. It specializes in the strategic
development, management and analysis of programs that support all
stages of the clinical development process - from compound
selection to Phase I-IV clinical studies. The Company
has the expertise and capability to conduct clinical trials in most
major therapeutic areas on a global basis and has the operational
flexibility to provide development services on a stand-alone basis
or as part of an integrated “full service”
solution. The Company has expanded predominately through
internal growth together with a number of strategic acquisitions to
enhance its expertise and capabilities in certain areas of the
clinical development process.
The Company is generally awarded projects based upon responses to
requests for proposals received from companies in the
pharmaceutical, biotechnology and medical device industries or work
orders executed under our strategic partnership arrangements.
Contracts with customers are generally entered into centrally, in
most cases with ICON Clinical Research Limited (“ICON
Ireland”), the Company’s principal operating subsidiary
in Ireland. Revenues, which consist primarily of fees earned
under these contracts, are allocated to individual entities within
the Group, based on where the work is performed in accordance with
the Company’s global transfer pricing model.
ICON Ireland acts as the group entrepreneur under the
Company’s global transfer pricing model given its role in the
development and management of the group, it’s ownership of
key intellectual property and customer relationships, its key role
in the mitigation of risks faced by the group and its
responsibility for maintaining the Company’s global
network. ICON Ireland enters into the majority of the
Company’s customer contracts.
ICON Ireland remunerates other operating entities in the ICON Group
on the basis of a guaranteed cost plus mark up for the services
they perform in each of their local territories. The cost
plus mark up for each ICON entity is established to ensure that
each of ICON Ireland and the ICON entities that are involved in the
conduct of services for customers, earn an appropriate arms-length
return having regard to the assets owned, risks borne, and
functions performed by each entity from these intercompany
transactions. The cost plus mark-up policy is reviewed
annually to ensure that it is market appropriate.
The geographic split of revenue disclosed for each region outside
Ireland is the cost plus revenue attributable to these
entities. The residual revenues of the Group, once each ICON
entity has been paid its respective intercompany service fee,
generally fall to be retained by ICON Ireland. As such
revenues and income from operations in Ireland are a function of
this global transfer pricing model and comprise net revenues of the
Group after deducting the cost plus revenues attributable to the
activities performed outside Ireland.
The Company's areas of operation outside of Ireland include the
United States, United Kingdom, Belgium, France, Germany, Italy,
Spain, The Netherlands, Sweden, Turkey, Poland, Czech Republic,
Latvia, Russia, Ukraine, Hungary, Israel, Romania, Switzerland,
Canada, Mexico, Brazil, Colombia, Argentina, Chile, Peru, India,
China, South Korea, Japan, Thailand, Taiwan, Singapore, The
Philippines, Australia, New Zealand, and South Africa.
The geographical distribution of the Company’s segment
measures as at March 31, 2017 and December 31, 2016 and for the
three months ended March 31, 2017 and March 31, 2016 is as
follows:
a) The distribution of net revenue by geographical area was as
follows:
Three Months Ended
March 31,
March 31,
2017
2016
(in thousands)
Ireland
$
109,205
$
100,835
Rest of Europe
71,453
75,642
U.S.
201,615
184,090
Rest of World
49,681
39,955
Total
$
431,954
$
400,522
*
b) The distribution of income from operations, by geographical area
was as follows:
Three Months Ended
March 31,
March 31,
2017
2016
(in thousands)
Ireland
$
63,968
$
59,551
Rest of Europe
3,699
3,444
U.S.
10,499
10,784
Rest of World
7,492
2,231
Total
$
85,658
$
76,010
c) The distribution of property, plant and equipment, net, by
geographical area was as follows:
March 31,
December 31,
2017
2016
(in thousands)
Ireland
$
105,836
$
105,684
Rest of Europe
5,949
6,231
U.S.
27,931
29,428
Rest of World
8,928
7,624
Total
$
148,644
$
148,967 d) The distribution of depreciation and amortization by
geographical area was as follows:
Three Months Ended
March 31,
March 31,
2017
2016
(in thousands)
Ireland
$
5,972
$
5,904
Rest of Europe
1,658
1,715
U.S.
5,948
6,649
Rest of World
870
852
Total
$
14,448
$
15,120
e) The distribution of total assets by geographical area was as
follows:
March 31,
December 31,
2017
2016
(in thousands)
Ireland
$
803,421
$
766,120
Rest of Europe
356,355
337,062
U.S.
628,012
651,160
Rest of World
67,427
71,501
Total
$
1,855,215
$
1,825,843 </t>
  </si>
  <si>
    <t>Goodwill (Tables)</t>
  </si>
  <si>
    <t xml:space="preserve">Three months ended
Year ended
March 31,
December 31,
2017
2016
(in thousands)
Opening balance
$
616,088
$
588,434
Current period acquisitions (Note 3) - 34,576
Prior period acquisitions (Note 3)
-
7,689
Foreign exchange movement
1,725
(14,611
)
Closing balance
$
617,813
$
616,088 </t>
  </si>
  <si>
    <t>Business Combinations (Tables)</t>
  </si>
  <si>
    <t>Clinical Research Management Inc.</t>
  </si>
  <si>
    <t>Summary of Estimates of Fair Values of Assets Acquired and Liabilities Assumed</t>
  </si>
  <si>
    <t>The table following summarizes the Company’s provisional
estimates of the fair values of the assets acquired and liabilities
assumed:
September 15,
2016
(in thousands)
Cash
$
3,168
Property, plant and equipment
939
Goodwill*
34,576
Intangible assets**
8,644
Accounts receivable
11,725
Unbilled revenue
2,814
Prepayments and other current assets
1,673
Accounts payable
(621 )
Other liabilities
(4,515 )
Non-current other liabilities
(7 )
Net assets acquired
$
58,396
Cash outflows (including other liabilities assumed of $9.2
million)
$
52,396
Contingent consideration
6,000
Total cash outflows
$
58,396
*Goodwill represents the acquisition of an established workforce
with experience in preclinical through Phase IV support of clinical
research and clinical trial services for biologics, drugs and
devices. Goodwill related to the US portion of the business
acquired is tax deductible.
**The Company has made an initial estimate of separate intangible
assets acquired of $8.6 million, being customer relationships and
order book assets. This assessment is under review and will
be finalized within 12 months of the date of acquisition.</t>
  </si>
  <si>
    <t>PMG</t>
  </si>
  <si>
    <t>The acquisition of PMG has been accounted for as a business
combination in accordance with FASB ASC 805
Business Combinations
December 4,
2015
(in thousands)
Cash
$
194
Property, plant and equipment
712
Goodwill*
48,728
Customer lists
6,938
Order backlog
2,948
Accounts receivable
11,597
Prepayments and other current assets
1,329
Accounts payable
(530 )
Other liabilities
(3,456 )
Non-current deferred tax liability
(3,106 )
Net assets acquired $
65,354
Cash consideration $
53,681
Other liabilities assumed
10,060
Working capital adjustment
1,613
Total cash outflows $
65,354
*Goodwill represents the acquisition of an established workforce
with experience in clinical trial consulting and regulatory support
for the development of drugs, medical devices and diagnostics, with
a specific focus on strategy to increase efficiency and
productivity in product development. In finalizing the
goodwill on acquisition of PMG in the twelve month period from
acquisition, fair value adjustments were made to deferred tax
liabilities ($3.1 million), accounts receivable acquired ($1.4
million), other liabilities ($1.2 million) and the value of the
customer list and order backlog assets acquired ($0.4
million). Additional consideration of $1.6 million was
provided on completion of the contractual working capital
process.</t>
  </si>
  <si>
    <t>MediMedia Pharma Solutions</t>
  </si>
  <si>
    <t>The acquisition of MediMedia Pharma Solutions has been accounted
for as a business combination in accordance with FASB ASC 805
Business Combinations
February 27,
2015
(in thousands)
Property, plant and equipment
$
1,049
Goodwill*
92,084
Customer lists
22,752
Order backlog
2,521
Accounts receivable
5,240
Unbilled revenue
4,324
Prepayments and other current assets
621
Accounts payable
(749 )
Payments on account
(4,186 )
Deferred tax liability
(2,171 )
Other liabilities
(5,483 )
Net assets acquired
$
116,002
Cash consideration
$
108,717
Other liabilities assumed**
11,283
Gross cash outflows
120,000
Working capital adjustment
(3,998 )
Net cash outflows
$
116,002 * Goodwill represents the
acquisition of an established workforce with experience in the
provision of strategic payer-validated market access solutions
while the acquisition of Complete Healthcare Communications
comprises an established workforce with significant communication
experience working with medical affairs, commercial and brand
development teams within the life science industry. Goodwill
related to the US portion of the business is tax deductible. ** Payments made at acquisition
date of $11.3 million were in respect of certain one-time
liabilities which have subsequently been discharged.</t>
  </si>
  <si>
    <t>Restructuring (Tables)</t>
  </si>
  <si>
    <t>Restructuring Charges</t>
  </si>
  <si>
    <t xml:space="preserve">Workforce
Onerous
Reductions
Lease
Total
(in thousands)
Total provision recognized
$
6,190
$
1,969
$
8,159
Utilized
(5,734 ) (571 ) (6,305 )
Foreign exchange
(63
)
-
(63
)
Provision at December 31, 2016
$
393
$
1,398
$
1,791
Utilized
(393
)
(375
)
(768
)
Provision at March 31, 2017
-
$
1,023
$
1,023
Asset
Onerous
Impairment
Lease
Total
(in thousands)
Total provision recognized
$
5,629
$
3,167
$
8,796
Asset write-off
(5,629
)
-
(5,629
)
Provision at December 31, 2014
-
$
3,167
$
3,167
Utilized
-
(1,167
)
(1,167
)
Provision at December 31, 2015
-
2,000
2,000
Utilized
-
(1,359
)
(1,359
)
Provision at December 31, 2016
-
641
641
Utilized
-
(149
)
(149
)
Provision at March 31, 2017
-
492
492 </t>
  </si>
  <si>
    <t>Income Taxes (Tables)</t>
  </si>
  <si>
    <t>Income Taxes Recognized During Period</t>
  </si>
  <si>
    <t xml:space="preserve">Income taxes recognized during the three months ended March 31,
2017 comprise:
Three Months Ended
March 31,
March 31,
2017
2016
(in thousands)
Provision for income taxes
$
11,625
$
10,165 </t>
  </si>
  <si>
    <t>Net income per ordinary share (Tables)</t>
  </si>
  <si>
    <t>Reconciliation of Number of Shares Used in Computation of Basic and Diluted Net Income Per Ordinary Share</t>
  </si>
  <si>
    <t xml:space="preserve">The reconciliation of the number of shares used in the computation
of basic and diluted net income per ordinary share is as
follows:
Three Months Ended
March 31,
March 31,
2017
2016
Weighted average number of ordinary shares outstanding for
basic net income per ordinary share
54,372,931
55,011,019
Effect of dilutive share options outstanding
998,895
1,231,145
Weighted average number of ordinary shares outstanding for
diluted net income per ordinary share
55,371,826
56,242,164 </t>
  </si>
  <si>
    <t>Share-based Awards (Tables)</t>
  </si>
  <si>
    <t>Summary of Stock Option Activity</t>
  </si>
  <si>
    <t xml:space="preserve">The following table summarizes option activity for the three months
ended March 31, 2017:
Options
Outstanding
Number of Shares
Weighted
Average
Exercise
Price
Weighted
Average
Fair Value
Weighted
Average
Remaining Contractual
Life
Outstanding at December 31, 2016
1,466,444
$
43.45
$
13.94
Granted
135,243
$
83.47
$
24.49
Exercised
(121,210
)
$
22.75
$
8.71
Forfeited
(10,347
)
$
41.44
$
13.42
Outstanding at March 31, 2017
1,470,130
$
48.86
$
15.35
4.96
Exercisable at March 31, 2017
682,269
$
36.53
$
12.35
3.79 </t>
  </si>
  <si>
    <t>Summary of Movement in Non-Vested Share Options</t>
  </si>
  <si>
    <t xml:space="preserve">The following table summarizes the movement in non-vested share
options for the three months ended March 31, 2017:
Options
Outstanding
Number of Shares
Weighted Average
Exercise Price
Weighted Average
Fair Value
Non-vested outstanding at December 31, 2016
814,870
$
54.37
$
16.55
Granted
135,243
$
83.47
$
24.49
Vested
(152,865
)
$
54.19
$
16.55
Forfeited
(9,387
)
$
43.40
$
13.86
Non-vested outstanding at
787,861
$
59.53
$
17.94 </t>
  </si>
  <si>
    <t>Weighted Average Fair Values and Assumptions Used</t>
  </si>
  <si>
    <t xml:space="preserve">The weighted average fair values and assumptions used were as
follows:
Three Months Ended
March 31,
March 31,
2017
2016
Weighted average fair value
$
24.49
$
20.78
Assumptions:
Expected volatility
29
%
30
%
Dividend yield
0
%
0
%
Risk-free interest rate
2.05
%
1.39
%
Expected life
5 years
5 years </t>
  </si>
  <si>
    <t>RSU and PSU Activity</t>
  </si>
  <si>
    <t xml:space="preserve">The following table summarizes RSU and PSU activity for the three
months ended March 31, 2017:
PSU
Outstanding
Number of
Shares
PSU
Weighted
Average
Fair Value
PSU
Weighted
Average
Remaining Contractual Life
RSU
Outstanding
Number of
Shares
RSU
Weighted
Average
Fair Value
RSU
Weighted
Average
Remaining Contractual Life
Outstanding at December 31, 2016
830,523
$
60.73
1.11
1,025,484
$
58.64
1.40
Granted
79,346
$
83.47
39,146
$
83.47
Shares vested
(308,144
)
$
46.86
(37,235
)
$
61.80
Forfeited
(11,154
)
$
51.35
(37,522
)
$
55.53
Outstanding at March 31, 2017
590,571
$
70.39
1.59
989,873
$
59.62
1.23 </t>
  </si>
  <si>
    <t>Schedule of Non-cash Stock Compensation Expense</t>
  </si>
  <si>
    <t xml:space="preserve">Non-cash stock compensation expense for the three months ended
March 31, 2017 has been allocated as follows:
Three Months Ended
March 31,
March 31,
2017
2016
(in thousands)
Direct costs
$
4,854
$
5,285
Selling, general and administrative
3,955
4,306
$
8,809
$
9,591 </t>
  </si>
  <si>
    <t>Business Segment Information (Tables)</t>
  </si>
  <si>
    <t>Distribution of Net Revenue by Geographical Area</t>
  </si>
  <si>
    <t>a) The distribution of net revenue by geographical area was as
follows:
Three Months Ended
March 31,
March 31,
2017
2016
(in thousands)
Ireland
$
109,205
$
100,835
Rest of Europe
71,453
75,642
U.S.
201,615
184,090
Rest of World
49,681
39,955
Total
$
431,954
$
400,522
*</t>
  </si>
  <si>
    <t>Distribution of Income from Operations by Geographical Area</t>
  </si>
  <si>
    <t xml:space="preserve">b) The distribution of income from operations, by geographical area
was as follows:
Three Months Ended
March 31,
March 31,
2017
2016
(in thousands)
Ireland
$
63,968
$
59,551
Rest of Europe
3,699
3,444
U.S.
10,499
10,784
Rest of World
7,492
2,231
Total
$
85,658
$
76,010 </t>
  </si>
  <si>
    <t>Distribution of Property, Plant and Equipment, Net, by Geographical Area</t>
  </si>
  <si>
    <t xml:space="preserve">c) The distribution of property, plant and equipment, net, by
geographical area was as follows:
March 31,
December 31,
2017
2016
(in thousands)
Ireland
$
105,836
$
105,684
Rest of Europe
5,949
6,231
U.S.
27,931
29,428
Rest of World
8,928
7,624
Total
$
148,644
$
148,967 </t>
  </si>
  <si>
    <t>Distribution of Depreciation and Amortization by Geographical Area</t>
  </si>
  <si>
    <t xml:space="preserve">d) The distribution of depreciation and amortization by
geographical area was as follows:
Three Months Ended
March 31,
March 31,
2017
2016
(in thousands)
Ireland
$
5,972
$
5,904
Rest of Europe
1,658
1,715
U.S.
5,948
6,649
Rest of World
870
852
Total
$
14,448
$
15,120 </t>
  </si>
  <si>
    <t>Distribution of Total Assets by Geographical Area</t>
  </si>
  <si>
    <t xml:space="preserve">e) The distribution of total assets by geographical area was as
follows:
March 31,
December 31,
2017
2016
(in thousands)
Ireland
$
803,421
$
766,120
Rest of Europe
356,355
337,062
U.S.
628,012
651,160
Rest of World
67,427
71,501
Total
$
1,855,215
$
1,825,843 </t>
  </si>
  <si>
    <t>Goodwill (Detail) - USD ($) $ in Thousands</t>
  </si>
  <si>
    <t>12 Months Ended</t>
  </si>
  <si>
    <t>Goodwill [Line Items]</t>
  </si>
  <si>
    <t>Opening balance</t>
  </si>
  <si>
    <t>Current period acquisitions (Note 3)</t>
  </si>
  <si>
    <t>Prior period acquisitions (Note 3)</t>
  </si>
  <si>
    <t>Foreign exchange movement</t>
  </si>
  <si>
    <t>Closing balance</t>
  </si>
  <si>
    <t>Business Combinations - Additional Information (Detail) $ in Thousands</t>
  </si>
  <si>
    <t>Sep. 15, 2016USD ($)</t>
  </si>
  <si>
    <t>Dec. 04, 2015USD ($)PatientSite</t>
  </si>
  <si>
    <t>Feb. 27, 2015USD ($)</t>
  </si>
  <si>
    <t>Mar. 31, 2017USD ($)</t>
  </si>
  <si>
    <t>Business Acquisition [Line Items]</t>
  </si>
  <si>
    <t>Net cash outflow</t>
  </si>
  <si>
    <t>Other liabilities assumed</t>
  </si>
  <si>
    <t>Maximum additional consideration that might be payable</t>
  </si>
  <si>
    <t>Fair Value of the deferred consideration on acquisition</t>
  </si>
  <si>
    <t>Total cash outflows</t>
  </si>
  <si>
    <t>Number of clinical research sites acquired | Site</t>
  </si>
  <si>
    <t>Working capital adjustment</t>
  </si>
  <si>
    <t>PMG | Minimum</t>
  </si>
  <si>
    <t>Number of active patients via electronic medical records acquired | Patient</t>
  </si>
  <si>
    <t>[1]</t>
  </si>
  <si>
    <t>Cash consideration, net of working capital adjustment</t>
  </si>
  <si>
    <t>Payments made at acquisition date of $11.3 million were in respect of certain one-time liabilities which have subsequently been discharged.</t>
  </si>
  <si>
    <t>Summary of Estimates of Fair Values of Assets Acquired and Liabilities Assumed of Clinical Research Management, Inc. (Detail) - USD ($) $ in Thousands</t>
  </si>
  <si>
    <t>Sep. 15, 2016</t>
  </si>
  <si>
    <t>Dec. 31, 2015</t>
  </si>
  <si>
    <t>Cash</t>
  </si>
  <si>
    <t>Property, plant and equipment</t>
  </si>
  <si>
    <t>[2]</t>
  </si>
  <si>
    <t>Accounts receivable</t>
  </si>
  <si>
    <t>Net assets acquired</t>
  </si>
  <si>
    <t>Cash outflows (including other liabilities assumed of $9.2 million)</t>
  </si>
  <si>
    <t>Contingent consideration</t>
  </si>
  <si>
    <t>*Goodwill represents the acquisition of an established workforce with experience in preclinical through Phase IV support of clinical research and clinical trial services for biologics, drugs and devices. Goodwill related to the US portion of the business acquired is tax deductible.</t>
  </si>
  <si>
    <t>**The Company has made an initial estimate of separate intangible assets acquired of $8.6 million, being customer relationships and order book assets.  This assessment is under review and will be finalized within 12 months of the date of acquisition.</t>
  </si>
  <si>
    <t>Summary of Estimates of Fair Values of Assets Acquired and Liabilities Assumed of Clinical Research Management, Inc. (Parenthetical) (Detail) - Clinical Research Management Inc. $ in Thousands</t>
  </si>
  <si>
    <t>Intangible asset</t>
  </si>
  <si>
    <t>Summary of Estimates of Fair Values of Assets Acquired and Liabilities Assumed of PMG (Detail) - USD ($) $ in Thousands</t>
  </si>
  <si>
    <t>Dec. 04, 2015</t>
  </si>
  <si>
    <t>Cash consideration</t>
  </si>
  <si>
    <t>PMG | Customer Lists</t>
  </si>
  <si>
    <t>PMG | Order Backlog</t>
  </si>
  <si>
    <t>*Goodwill represents the acquisition of an established workforce with experience in clinical trial consulting and regulatory support for the development of drugs, medical devices and diagnostics, with a specific focus on strategy to increase efficiency and productivity in product development.   In finalizing the goodwill on acquisition of PMG in the twelve month period from acquisition, fair value adjustments were made to deferred tax liabilities ($3.1 million), accounts receivable acquired ($1.4 million), other liabilities ($1.2 million) and the value of the customer list and order backlog assets acquired ($0.4 million).  Additional consideration of $1.6 million was provided on completion of the contractual working capital process.</t>
  </si>
  <si>
    <t>Summary of Estimates of Fair Values of Assets Acquired and Liabilities Assumed of PMG (Parenthetical) (Detail) - PMG - USD ($) $ in Thousands</t>
  </si>
  <si>
    <t>Fair value adjustment to deferred tax liability</t>
  </si>
  <si>
    <t>Fair value adjustment to accounts receivable</t>
  </si>
  <si>
    <t>Fair value adjustment to other liabilities</t>
  </si>
  <si>
    <t>Customer list and order backlog</t>
  </si>
  <si>
    <t>Fair value adjustment to intangible assets</t>
  </si>
  <si>
    <t>Summary of Fair Values of Assets Acquired and Liabilities Assumed of MediMedia Pharma Solutions (Detail) - USD ($) $ in Thousands</t>
  </si>
  <si>
    <t>Feb. 27, 2015</t>
  </si>
  <si>
    <t>Deferred tax liability</t>
  </si>
  <si>
    <t>Gross cash outflows</t>
  </si>
  <si>
    <t>Net cash outflows</t>
  </si>
  <si>
    <t>MediMedia Pharma Solutions | Customer Lists</t>
  </si>
  <si>
    <t>MediMedia Pharma Solutions | Order Backlog</t>
  </si>
  <si>
    <t>Goodwill represents the acquisition of an established workforce with experience in the provision of strategic payer-validated market access solutions while the acquisition of Complete Healthcare Communications comprises an established workforce with significant communication experience working with medical affairs, commercial and brand development teams within the life science industry. Goodwill related to the US portion of the business is tax deductible.</t>
  </si>
  <si>
    <t>Summary of Fair Values of Assets Acquired and Liabilities Assumed of MediMedia Pharma Solutions (Parenthetical) (Detail) $ in Thousands</t>
  </si>
  <si>
    <t>Restructuring - Additional Information (Detail) - USD ($)</t>
  </si>
  <si>
    <t>Dec. 31, 2014</t>
  </si>
  <si>
    <t>Resource Rationalizations</t>
  </si>
  <si>
    <t>Restructuring Cost and Reserve [Line Items]</t>
  </si>
  <si>
    <t>Restructuring charges</t>
  </si>
  <si>
    <t>Restructuring Reserve,current</t>
  </si>
  <si>
    <t>Restructuring Reserve, Noncurrent</t>
  </si>
  <si>
    <t>Onerous Lease | Resource Rationalizations</t>
  </si>
  <si>
    <t>Workforce Reduction | Resource Rationalizations</t>
  </si>
  <si>
    <t>Manchester, United Kingdom facility closure</t>
  </si>
  <si>
    <t>Manchester, United Kingdom facility closure | Asset Impairment</t>
  </si>
  <si>
    <t>Manchester, United Kingdom facility closure | Onerous Lease</t>
  </si>
  <si>
    <t>Restructuring Charges (Detail) - USD ($)</t>
  </si>
  <si>
    <t>Total provision recognized</t>
  </si>
  <si>
    <t>Utilized</t>
  </si>
  <si>
    <t>Asset write-off</t>
  </si>
  <si>
    <t>Closing provision</t>
  </si>
  <si>
    <t>Foreign exchange</t>
  </si>
  <si>
    <t>Onerous Lease | Manchester, United Kingdom facility closure</t>
  </si>
  <si>
    <t>Asset Impairment | Manchester, United Kingdom facility closure</t>
  </si>
  <si>
    <t>Income Taxes Recognized During Period (Detail) - USD ($) $ in Thousands</t>
  </si>
  <si>
    <t>Reconciliation of Provision of Income Taxes [Line Items]</t>
  </si>
  <si>
    <t>Income Taxes - Additional Information (Detail) - USD ($) $ in Millions</t>
  </si>
  <si>
    <t>Significant Change in Unrecognized Tax Benefits is Reasonably Possible [Line Items]</t>
  </si>
  <si>
    <t>Liability for unrecognized tax benefit</t>
  </si>
  <si>
    <t>Items generating unrecognized tax benefits</t>
  </si>
  <si>
    <t>Interest and related penalties</t>
  </si>
  <si>
    <t>Earliest Tax Year</t>
  </si>
  <si>
    <t>Tax year subject to examination by major tax jurisdictions</t>
  </si>
  <si>
    <t>Latest Tax Year</t>
  </si>
  <si>
    <t>Reconciliation of Number of Shares Used in Computation of Basic and Diluted Net Income Per Ordinary Share (Detail) - shares</t>
  </si>
  <si>
    <t>Schedule of Weighted Average Number of Diluted Shares Outstanding [Line Items]</t>
  </si>
  <si>
    <t>Weighted average number of ordinary shares outstanding for basic net income per ordinary share</t>
  </si>
  <si>
    <t>Effect of dilutive share options outstanding</t>
  </si>
  <si>
    <t>Weighted average number of ordinary shares outstanding for diluted net income per ordinary share</t>
  </si>
  <si>
    <t>Share-based Awards - Additional Information (Detail) - USD ($) $ / shares in Units, $ in Millions</t>
  </si>
  <si>
    <t>Feb. 14, 2017</t>
  </si>
  <si>
    <t>May 11, 2015</t>
  </si>
  <si>
    <t>Compensation Related Costs Share Based Payments Disclosure [Line Items]</t>
  </si>
  <si>
    <t>Non-cash stock compensation expense not yet recognized</t>
  </si>
  <si>
    <t>Unrecognized stock-based compensation expense, weighted average period (years)</t>
  </si>
  <si>
    <t>2 years 2 months 12 days</t>
  </si>
  <si>
    <t>Restricted Stock Units (RSUs)</t>
  </si>
  <si>
    <t>Fair value of stock units vested</t>
  </si>
  <si>
    <t>Stock units granted</t>
  </si>
  <si>
    <t>Performance Share Unit (PSUs)</t>
  </si>
  <si>
    <t>PSUs Based on Service and EPS Targets</t>
  </si>
  <si>
    <t>PSUs Based on Service and EPS Targets | Minimum</t>
  </si>
  <si>
    <t>Cumulative EPS vesting period</t>
  </si>
  <si>
    <t>PSUs Based on Service and EPS Targets | Maximum</t>
  </si>
  <si>
    <t>Stock units to be granted</t>
  </si>
  <si>
    <t>Employee Stock Plan, 2008 Plan</t>
  </si>
  <si>
    <t>Ordinary shares which have been reserved for issuance</t>
  </si>
  <si>
    <t>Employee Stock Plan, 2008 Plan | Individual Employee</t>
  </si>
  <si>
    <t>Employee Stock Plan, 2008 Plan | Minimum</t>
  </si>
  <si>
    <t>Additional number of ordinary shares which have been reserved for issuance</t>
  </si>
  <si>
    <t>Percentage of option price for fair value of ordinary share</t>
  </si>
  <si>
    <t>100.00%</t>
  </si>
  <si>
    <t>Employee Stock Plan, 2008 Plan | Maximum</t>
  </si>
  <si>
    <t>Employee Stock Plan, 2003 Plan</t>
  </si>
  <si>
    <t>Maximum number of award as percentage of shares outstanding</t>
  </si>
  <si>
    <t>10.00%</t>
  </si>
  <si>
    <t>Employee Stock Plan, 2003 Plan | Individual Employee</t>
  </si>
  <si>
    <t>Employee Stock Option</t>
  </si>
  <si>
    <t>Shares vesting period</t>
  </si>
  <si>
    <t>5 years</t>
  </si>
  <si>
    <t>Shares expiration period</t>
  </si>
  <si>
    <t>8 years</t>
  </si>
  <si>
    <t>Weighted average contractual term of options outstanding</t>
  </si>
  <si>
    <t>4 years 11 months 16 days</t>
  </si>
  <si>
    <t>Weighted average fair value per option</t>
  </si>
  <si>
    <t>Exercisable - number of shares</t>
  </si>
  <si>
    <t>Exercisable - weighted average remaining contractual life</t>
  </si>
  <si>
    <t>3 years 9 months 15 days</t>
  </si>
  <si>
    <t>Exercisable - weighted average exercise price</t>
  </si>
  <si>
    <t>Fully vested total intrinsic value</t>
  </si>
  <si>
    <t>Intrinsic value of option exercised</t>
  </si>
  <si>
    <t>Employee Stock Option | Minimum</t>
  </si>
  <si>
    <t>Options outstanding fair value</t>
  </si>
  <si>
    <t>Employee Stock Option | Maximum</t>
  </si>
  <si>
    <t>Restricted Stock Units 2008</t>
  </si>
  <si>
    <t>Restricted Stock Units 2013</t>
  </si>
  <si>
    <t>Summary of Stock Option Activity (Detail) - Employee Stock Option - $ / shares</t>
  </si>
  <si>
    <t>Options Outstanding Number of Shares</t>
  </si>
  <si>
    <t>Outstanding at beginning of period</t>
  </si>
  <si>
    <t>Granted</t>
  </si>
  <si>
    <t>Exercised</t>
  </si>
  <si>
    <t>Forfeited</t>
  </si>
  <si>
    <t>Outstanding at end of period</t>
  </si>
  <si>
    <t>Exercisable at end of period</t>
  </si>
  <si>
    <t>Weighted Average Exercise Price</t>
  </si>
  <si>
    <t>Weighted Average Fair Value</t>
  </si>
  <si>
    <t>Weighted Average Remaining Contractual Life</t>
  </si>
  <si>
    <t>Summary of Movement in Non-Vested Share Options (Detail) - Employee Stock Option - $ / shares</t>
  </si>
  <si>
    <t>Beginning Balance</t>
  </si>
  <si>
    <t>Vested</t>
  </si>
  <si>
    <t>Ending Balance</t>
  </si>
  <si>
    <t>Beginning balance</t>
  </si>
  <si>
    <t>Ending balance</t>
  </si>
  <si>
    <t>Schedule of Weighted Average Fair Values and Assumptions Used (Detail) - Employee Stock Option - $ / shares</t>
  </si>
  <si>
    <t>Share-based Compensation Arrangement by Share-based Payment Award [Line Items]</t>
  </si>
  <si>
    <t>Weighted average fair value</t>
  </si>
  <si>
    <t>Assumptions:</t>
  </si>
  <si>
    <t>Expected volatility</t>
  </si>
  <si>
    <t>29.00%</t>
  </si>
  <si>
    <t>30.00%</t>
  </si>
  <si>
    <t>Dividend yield</t>
  </si>
  <si>
    <t>0.00%</t>
  </si>
  <si>
    <t>Risk-free interest rate</t>
  </si>
  <si>
    <t>2.05%</t>
  </si>
  <si>
    <t>1.39%</t>
  </si>
  <si>
    <t>Expected life</t>
  </si>
  <si>
    <t>Summary of RSU and PSU Activity (Detail) - $ / shares</t>
  </si>
  <si>
    <t>Outstanding Number of Shares</t>
  </si>
  <si>
    <t>Shares vested</t>
  </si>
  <si>
    <t>Outstanding at ending of period</t>
  </si>
  <si>
    <t>1 year 7 months 2 days</t>
  </si>
  <si>
    <t>1 year 1 month 10 days</t>
  </si>
  <si>
    <t>1 year 2 months 23 days</t>
  </si>
  <si>
    <t>1 year 4 months 24 days</t>
  </si>
  <si>
    <t>Schedule of Non-cash Stock Compensation Expense (Detail) - USD ($) $ in Thousands</t>
  </si>
  <si>
    <t>Share-based compensation expense</t>
  </si>
  <si>
    <t>Selling, general and administrative</t>
  </si>
  <si>
    <t>Share Capital - Additional Information (Detail) - USD ($)</t>
  </si>
  <si>
    <t>Oct. 03, 2016</t>
  </si>
  <si>
    <t>Equity, Class of Treasury Stock [Line Items]</t>
  </si>
  <si>
    <t>Ordinary shares repurchased</t>
  </si>
  <si>
    <t>Ordinary shares repurchased, value</t>
  </si>
  <si>
    <t>Buyback Program</t>
  </si>
  <si>
    <t>Stock repurchase program, authorized amount</t>
  </si>
  <si>
    <t>Buyback Program | Maximum</t>
  </si>
  <si>
    <t>Share repurchase program, authorized percentage</t>
  </si>
  <si>
    <t>Business Segment Information - Additional Information (Detail)</t>
  </si>
  <si>
    <t>Mar. 31, 2017Segment</t>
  </si>
  <si>
    <t>Segment Reporting Information [Line Items]</t>
  </si>
  <si>
    <t>Number of operating segments</t>
  </si>
  <si>
    <t>Distribution of Net Revenue by Geographical Area (Detail) - USD ($) $ in Thousands</t>
  </si>
  <si>
    <t>Net Revenue</t>
  </si>
  <si>
    <t>Ireland</t>
  </si>
  <si>
    <t>Rest Of Europe</t>
  </si>
  <si>
    <t>United States</t>
  </si>
  <si>
    <t>Rest of World</t>
  </si>
  <si>
    <t>All sales shown for Ireland are export sales.</t>
  </si>
  <si>
    <t>Distribution Income from Operations, by Geographical Area (Detail) - USD ($) $ in Thousands</t>
  </si>
  <si>
    <t>Distribution of Property, Plant and Equipment, Net, by Geographical Area (Detail) - USD ($) $ in Thousands</t>
  </si>
  <si>
    <t>Distribution of Depreciation and Amortization by Geographical Area (Detail) - USD ($) $ in Thousands</t>
  </si>
  <si>
    <t>Distribution of Total Assets by Geographical Area (Detail) - USD ($) $ in Thousands</t>
  </si>
  <si>
    <t>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4"/>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1060955</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4" t="s">
        <v>33</v>
      </c>
      <c r="B3"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4" t="s">
        <v>175</v>
      </c>
    </row>
    <row r="4" spans="1:2">
      <c r="A4" s="4" t="s">
        <v>176</v>
      </c>
      <c r="B4" s="4" t="s">
        <v>177</v>
      </c>
    </row>
    <row r="5" spans="1:2">
      <c r="A5" s="4" t="s">
        <v>178</v>
      </c>
    </row>
    <row r="6" spans="1:2">
      <c r="A6" s="4" t="s">
        <v>176</v>
      </c>
      <c r="B6" s="4" t="s">
        <v>179</v>
      </c>
    </row>
    <row r="7" spans="1:2">
      <c r="A7" s="4" t="s">
        <v>180</v>
      </c>
    </row>
    <row r="8" spans="1:2">
      <c r="A8" s="4" t="s">
        <v>176</v>
      </c>
      <c r="B8"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237299</v>
      </c>
      <c r="C3" s="7" t="n">
        <v>192541</v>
      </c>
    </row>
    <row r="4" spans="1:3">
      <c r="A4" s="4" t="s">
        <v>24</v>
      </c>
      <c r="B4" s="5" t="n">
        <v>81667</v>
      </c>
      <c r="C4" s="5" t="n">
        <v>68046</v>
      </c>
    </row>
    <row r="5" spans="1:3">
      <c r="A5" s="4" t="s">
        <v>25</v>
      </c>
      <c r="B5" s="5" t="n">
        <v>340540</v>
      </c>
      <c r="C5" s="5" t="n">
        <v>416229</v>
      </c>
    </row>
    <row r="6" spans="1:3">
      <c r="A6" s="4" t="s">
        <v>26</v>
      </c>
      <c r="B6" s="5" t="n">
        <v>226152</v>
      </c>
      <c r="C6" s="5" t="n">
        <v>192687</v>
      </c>
    </row>
    <row r="7" spans="1:3">
      <c r="A7" s="4" t="s">
        <v>27</v>
      </c>
      <c r="B7" s="5" t="n">
        <v>35800</v>
      </c>
      <c r="C7" s="5" t="n">
        <v>32044</v>
      </c>
    </row>
    <row r="8" spans="1:3">
      <c r="A8" s="4" t="s">
        <v>28</v>
      </c>
      <c r="B8" s="5" t="n">
        <v>37760</v>
      </c>
      <c r="C8" s="5" t="n">
        <v>35170</v>
      </c>
    </row>
    <row r="9" spans="1:3">
      <c r="A9" s="4" t="s">
        <v>29</v>
      </c>
      <c r="B9" s="5" t="n">
        <v>22988</v>
      </c>
      <c r="C9" s="5" t="n">
        <v>21241</v>
      </c>
    </row>
    <row r="10" spans="1:3">
      <c r="A10" s="4" t="s">
        <v>30</v>
      </c>
      <c r="B10" s="5" t="n">
        <v>982206</v>
      </c>
      <c r="C10" s="5" t="n">
        <v>957958</v>
      </c>
    </row>
    <row r="11" spans="1:3">
      <c r="A11" s="3" t="s">
        <v>31</v>
      </c>
    </row>
    <row r="12" spans="1:3">
      <c r="A12" s="4" t="s">
        <v>32</v>
      </c>
      <c r="B12" s="5" t="n">
        <v>148644</v>
      </c>
      <c r="C12" s="5" t="n">
        <v>148967</v>
      </c>
    </row>
    <row r="13" spans="1:3">
      <c r="A13" s="4" t="s">
        <v>33</v>
      </c>
      <c r="B13" s="5" t="n">
        <v>617813</v>
      </c>
      <c r="C13" s="5" t="n">
        <v>616088</v>
      </c>
    </row>
    <row r="14" spans="1:3">
      <c r="A14" s="4" t="s">
        <v>34</v>
      </c>
      <c r="B14" s="5" t="n">
        <v>14400</v>
      </c>
      <c r="C14" s="5" t="n">
        <v>13831</v>
      </c>
    </row>
    <row r="15" spans="1:3">
      <c r="A15" s="4" t="s">
        <v>35</v>
      </c>
      <c r="B15" s="5" t="n">
        <v>9975</v>
      </c>
      <c r="C15" s="5" t="n">
        <v>12698</v>
      </c>
    </row>
    <row r="16" spans="1:3">
      <c r="A16" s="4" t="s">
        <v>36</v>
      </c>
      <c r="B16" s="5" t="n">
        <v>29929</v>
      </c>
      <c r="C16" s="5" t="n">
        <v>19691</v>
      </c>
    </row>
    <row r="17" spans="1:3">
      <c r="A17" s="4" t="s">
        <v>37</v>
      </c>
      <c r="B17" s="5" t="n">
        <v>52248</v>
      </c>
      <c r="C17" s="5" t="n">
        <v>56610</v>
      </c>
    </row>
    <row r="18" spans="1:3">
      <c r="A18" s="4" t="s">
        <v>38</v>
      </c>
      <c r="B18" s="5" t="n">
        <v>1855215</v>
      </c>
      <c r="C18" s="5" t="n">
        <v>1825843</v>
      </c>
    </row>
    <row r="19" spans="1:3">
      <c r="A19" s="3" t="s">
        <v>39</v>
      </c>
    </row>
    <row r="20" spans="1:3">
      <c r="A20" s="4" t="s">
        <v>40</v>
      </c>
      <c r="B20" s="5" t="n">
        <v>13591</v>
      </c>
      <c r="C20" s="5" t="n">
        <v>8696</v>
      </c>
    </row>
    <row r="21" spans="1:3">
      <c r="A21" s="4" t="s">
        <v>41</v>
      </c>
      <c r="B21" s="5" t="n">
        <v>266704</v>
      </c>
      <c r="C21" s="5" t="n">
        <v>272757</v>
      </c>
    </row>
    <row r="22" spans="1:3">
      <c r="A22" s="4" t="s">
        <v>42</v>
      </c>
      <c r="B22" s="5" t="n">
        <v>213611</v>
      </c>
      <c r="C22" s="5" t="n">
        <v>190727</v>
      </c>
    </row>
    <row r="23" spans="1:3">
      <c r="A23" s="4" t="s">
        <v>43</v>
      </c>
      <c r="B23" s="5" t="n">
        <v>21638</v>
      </c>
      <c r="C23" s="5" t="n">
        <v>22226</v>
      </c>
    </row>
    <row r="24" spans="1:3">
      <c r="A24" s="4" t="s">
        <v>44</v>
      </c>
      <c r="B24" s="5" t="n">
        <v>515544</v>
      </c>
      <c r="C24" s="5" t="n">
        <v>494406</v>
      </c>
    </row>
    <row r="25" spans="1:3">
      <c r="A25" s="3" t="s">
        <v>45</v>
      </c>
    </row>
    <row r="26" spans="1:3">
      <c r="A26" s="4" t="s">
        <v>46</v>
      </c>
      <c r="B26" s="5" t="n">
        <v>348604</v>
      </c>
      <c r="C26" s="5" t="n">
        <v>348511</v>
      </c>
    </row>
    <row r="27" spans="1:3">
      <c r="A27" s="4" t="s">
        <v>47</v>
      </c>
      <c r="B27" s="5" t="n">
        <v>24821</v>
      </c>
      <c r="C27" s="5" t="n">
        <v>23752</v>
      </c>
    </row>
    <row r="28" spans="1:3">
      <c r="A28" s="4" t="s">
        <v>48</v>
      </c>
      <c r="B28" s="5" t="n">
        <v>890</v>
      </c>
      <c r="C28" s="5" t="n">
        <v>887</v>
      </c>
    </row>
    <row r="29" spans="1:3">
      <c r="A29" s="4" t="s">
        <v>49</v>
      </c>
      <c r="B29" s="5" t="n">
        <v>16457</v>
      </c>
      <c r="C29" s="5" t="n">
        <v>8482</v>
      </c>
    </row>
    <row r="30" spans="1:3">
      <c r="A30" s="4" t="s">
        <v>50</v>
      </c>
      <c r="B30" s="5" t="n">
        <v>4390</v>
      </c>
      <c r="C30" s="5" t="n">
        <v>4631</v>
      </c>
    </row>
    <row r="31" spans="1:3">
      <c r="A31" s="4" t="s">
        <v>51</v>
      </c>
      <c r="B31" s="4" t="s">
        <v>52</v>
      </c>
      <c r="C31" s="4" t="s">
        <v>52</v>
      </c>
    </row>
    <row r="32" spans="1:3">
      <c r="A32" s="4" t="s">
        <v>53</v>
      </c>
      <c r="B32" s="5" t="n">
        <v>910706</v>
      </c>
      <c r="C32" s="5" t="n">
        <v>880669</v>
      </c>
    </row>
    <row r="33" spans="1:3">
      <c r="A33" s="3" t="s">
        <v>54</v>
      </c>
    </row>
    <row r="34" spans="1:3">
      <c r="A34" s="4" t="s">
        <v>55</v>
      </c>
      <c r="B34" s="5" t="n">
        <v>4644</v>
      </c>
      <c r="C34" s="5" t="n">
        <v>4692</v>
      </c>
    </row>
    <row r="35" spans="1:3">
      <c r="A35" s="4" t="s">
        <v>56</v>
      </c>
      <c r="B35" s="5" t="n">
        <v>449678</v>
      </c>
      <c r="C35" s="5" t="n">
        <v>438126</v>
      </c>
    </row>
    <row r="36" spans="1:3">
      <c r="A36" s="4" t="s">
        <v>57</v>
      </c>
      <c r="B36" s="5" t="n">
        <v>887</v>
      </c>
      <c r="C36" s="5" t="n">
        <v>809</v>
      </c>
    </row>
    <row r="37" spans="1:3">
      <c r="A37" s="4" t="s">
        <v>58</v>
      </c>
      <c r="B37" s="5" t="n">
        <v>-80152</v>
      </c>
      <c r="C37" s="5" t="n">
        <v>-86300</v>
      </c>
    </row>
    <row r="38" spans="1:3">
      <c r="A38" s="4" t="s">
        <v>59</v>
      </c>
      <c r="B38" s="5" t="n">
        <v>569452</v>
      </c>
      <c r="C38" s="5" t="n">
        <v>587847</v>
      </c>
    </row>
    <row r="39" spans="1:3">
      <c r="A39" s="4" t="s">
        <v>60</v>
      </c>
      <c r="B39" s="5" t="n">
        <v>944509</v>
      </c>
      <c r="C39" s="5" t="n">
        <v>945174</v>
      </c>
    </row>
    <row r="40" spans="1:3">
      <c r="A40" s="4" t="s">
        <v>61</v>
      </c>
      <c r="B40" s="7" t="n">
        <v>1855215</v>
      </c>
      <c r="C40" s="7" t="n">
        <v>18258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4" t="s">
        <v>192</v>
      </c>
      <c r="B3" s="4" t="s">
        <v>193</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02</v>
      </c>
      <c r="B1" s="2" t="s">
        <v>1</v>
      </c>
    </row>
    <row r="2" spans="1:2">
      <c r="B2" s="2" t="s">
        <v>2</v>
      </c>
    </row>
    <row r="3" spans="1:2">
      <c r="A3" s="4" t="s">
        <v>203</v>
      </c>
      <c r="B3" s="4" t="s">
        <v>204</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213</v>
      </c>
      <c r="B1" s="2" t="s">
        <v>1</v>
      </c>
      <c r="C1" s="2" t="s">
        <v>214</v>
      </c>
    </row>
    <row r="2" spans="1:3">
      <c r="B2" s="2" t="s">
        <v>2</v>
      </c>
      <c r="C2" s="2" t="s">
        <v>21</v>
      </c>
    </row>
    <row r="3" spans="1:3">
      <c r="A3" s="3" t="s">
        <v>215</v>
      </c>
    </row>
    <row r="4" spans="1:3">
      <c r="A4" s="4" t="s">
        <v>216</v>
      </c>
      <c r="B4" s="7" t="n">
        <v>616088</v>
      </c>
      <c r="C4" s="7" t="n">
        <v>588434</v>
      </c>
    </row>
    <row r="5" spans="1:3">
      <c r="A5" s="4" t="s">
        <v>217</v>
      </c>
      <c r="C5" s="5" t="n">
        <v>34576</v>
      </c>
    </row>
    <row r="6" spans="1:3">
      <c r="A6" s="4" t="s">
        <v>218</v>
      </c>
      <c r="C6" s="5" t="n">
        <v>7689</v>
      </c>
    </row>
    <row r="7" spans="1:3">
      <c r="A7" s="4" t="s">
        <v>219</v>
      </c>
      <c r="B7" s="5" t="n">
        <v>1725</v>
      </c>
      <c r="C7" s="5" t="n">
        <v>-14611</v>
      </c>
    </row>
    <row r="8" spans="1:3">
      <c r="A8" s="4" t="s">
        <v>220</v>
      </c>
      <c r="B8" s="7" t="n">
        <v>617813</v>
      </c>
      <c r="C8" s="7" t="n">
        <v>6160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32"/>
    <col customWidth="1" max="5" min="5" width="21"/>
    <col customWidth="1" max="6" min="6" width="21"/>
  </cols>
  <sheetData>
    <row r="1" spans="1:6">
      <c r="A1" s="1" t="s">
        <v>221</v>
      </c>
      <c r="C1" s="2" t="s">
        <v>222</v>
      </c>
      <c r="D1" s="2" t="s">
        <v>223</v>
      </c>
      <c r="E1" s="2" t="s">
        <v>224</v>
      </c>
      <c r="F1" s="2" t="s">
        <v>225</v>
      </c>
    </row>
    <row r="2" spans="1:6">
      <c r="A2" s="4" t="s">
        <v>175</v>
      </c>
    </row>
    <row r="3" spans="1:6">
      <c r="A3" s="3" t="s">
        <v>226</v>
      </c>
    </row>
    <row r="4" spans="1:6">
      <c r="A4" s="4" t="s">
        <v>227</v>
      </c>
      <c r="C4" s="7" t="n">
        <v>52400</v>
      </c>
    </row>
    <row r="5" spans="1:6">
      <c r="A5" s="4" t="s">
        <v>228</v>
      </c>
      <c r="C5" s="5" t="n">
        <v>9200</v>
      </c>
    </row>
    <row r="6" spans="1:6">
      <c r="A6" s="4" t="s">
        <v>229</v>
      </c>
      <c r="C6" s="5" t="n">
        <v>12000</v>
      </c>
    </row>
    <row r="7" spans="1:6">
      <c r="A7" s="4" t="s">
        <v>230</v>
      </c>
      <c r="C7" s="5" t="n">
        <v>6000</v>
      </c>
      <c r="F7" s="7" t="n">
        <v>6000</v>
      </c>
    </row>
    <row r="8" spans="1:6">
      <c r="A8" s="4" t="s">
        <v>231</v>
      </c>
      <c r="C8" s="7" t="n">
        <v>58396</v>
      </c>
    </row>
    <row r="9" spans="1:6">
      <c r="A9" s="4" t="s">
        <v>178</v>
      </c>
    </row>
    <row r="10" spans="1:6">
      <c r="A10" s="3" t="s">
        <v>226</v>
      </c>
    </row>
    <row r="11" spans="1:6">
      <c r="A11" s="4" t="s">
        <v>228</v>
      </c>
      <c r="D11" s="7" t="n">
        <v>10060</v>
      </c>
    </row>
    <row r="12" spans="1:6">
      <c r="A12" s="4" t="s">
        <v>231</v>
      </c>
      <c r="D12" s="7" t="n">
        <v>65354</v>
      </c>
    </row>
    <row r="13" spans="1:6">
      <c r="A13" s="4" t="s">
        <v>232</v>
      </c>
      <c r="D13" s="5" t="n">
        <v>52</v>
      </c>
    </row>
    <row r="14" spans="1:6">
      <c r="A14" s="4" t="s">
        <v>233</v>
      </c>
      <c r="D14" s="7" t="n">
        <v>1613</v>
      </c>
    </row>
    <row r="15" spans="1:6">
      <c r="A15" s="4" t="s">
        <v>234</v>
      </c>
    </row>
    <row r="16" spans="1:6">
      <c r="A16" s="3" t="s">
        <v>226</v>
      </c>
    </row>
    <row r="17" spans="1:6">
      <c r="A17" s="4" t="s">
        <v>235</v>
      </c>
      <c r="D17" s="5" t="n">
        <v>2000000</v>
      </c>
    </row>
    <row r="18" spans="1:6">
      <c r="A18" s="4" t="s">
        <v>180</v>
      </c>
    </row>
    <row r="19" spans="1:6">
      <c r="A19" s="3" t="s">
        <v>226</v>
      </c>
    </row>
    <row r="20" spans="1:6">
      <c r="A20" s="4" t="s">
        <v>227</v>
      </c>
      <c r="E20" s="7" t="n">
        <v>116002</v>
      </c>
    </row>
    <row r="21" spans="1:6">
      <c r="A21" s="4" t="s">
        <v>228</v>
      </c>
      <c r="B21" s="4" t="s">
        <v>236</v>
      </c>
      <c r="E21" s="5" t="n">
        <v>11283</v>
      </c>
    </row>
    <row r="22" spans="1:6">
      <c r="A22" s="4" t="s">
        <v>237</v>
      </c>
      <c r="E22" s="5" t="n">
        <v>104800</v>
      </c>
    </row>
    <row r="23" spans="1:6">
      <c r="A23" s="4" t="s">
        <v>233</v>
      </c>
      <c r="E23" s="7" t="n">
        <v>3998</v>
      </c>
    </row>
    <row r="24" spans="1:6"/>
    <row r="25" spans="1:6">
      <c r="A25" s="4" t="s">
        <v>236</v>
      </c>
      <c r="B25" s="4" t="s">
        <v>238</v>
      </c>
    </row>
  </sheetData>
  <mergeCells count="3">
    <mergeCell ref="A1:B1"/>
    <mergeCell ref="A24:E24"/>
    <mergeCell ref="B25:E25"/>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39</v>
      </c>
      <c r="C1" s="2" t="s">
        <v>240</v>
      </c>
      <c r="D1" s="2" t="s">
        <v>2</v>
      </c>
      <c r="E1" s="2" t="s">
        <v>21</v>
      </c>
      <c r="F1" s="2" t="s">
        <v>241</v>
      </c>
    </row>
    <row r="2" spans="1:6">
      <c r="A2" s="3" t="s">
        <v>226</v>
      </c>
    </row>
    <row r="3" spans="1:6">
      <c r="A3" s="4" t="s">
        <v>33</v>
      </c>
      <c r="D3" s="7" t="n">
        <v>617813</v>
      </c>
      <c r="E3" s="7" t="n">
        <v>616088</v>
      </c>
      <c r="F3" s="7" t="n">
        <v>588434</v>
      </c>
    </row>
    <row r="4" spans="1:6">
      <c r="A4" s="4" t="s">
        <v>175</v>
      </c>
    </row>
    <row r="5" spans="1:6">
      <c r="A5" s="3" t="s">
        <v>226</v>
      </c>
    </row>
    <row r="6" spans="1:6">
      <c r="A6" s="4" t="s">
        <v>242</v>
      </c>
      <c r="C6" s="7" t="n">
        <v>3168</v>
      </c>
    </row>
    <row r="7" spans="1:6">
      <c r="A7" s="4" t="s">
        <v>243</v>
      </c>
      <c r="C7" s="5" t="n">
        <v>939</v>
      </c>
    </row>
    <row r="8" spans="1:6">
      <c r="A8" s="4" t="s">
        <v>33</v>
      </c>
      <c r="B8" s="4" t="s">
        <v>236</v>
      </c>
      <c r="C8" s="5" t="n">
        <v>34576</v>
      </c>
    </row>
    <row r="9" spans="1:6">
      <c r="A9" s="4" t="s">
        <v>37</v>
      </c>
      <c r="B9" s="4" t="s">
        <v>244</v>
      </c>
      <c r="C9" s="5" t="n">
        <v>8644</v>
      </c>
    </row>
    <row r="10" spans="1:6">
      <c r="A10" s="4" t="s">
        <v>245</v>
      </c>
      <c r="C10" s="5" t="n">
        <v>11725</v>
      </c>
    </row>
    <row r="11" spans="1:6">
      <c r="A11" s="4" t="s">
        <v>26</v>
      </c>
      <c r="C11" s="5" t="n">
        <v>2814</v>
      </c>
    </row>
    <row r="12" spans="1:6">
      <c r="A12" s="4" t="s">
        <v>28</v>
      </c>
      <c r="C12" s="5" t="n">
        <v>1673</v>
      </c>
    </row>
    <row r="13" spans="1:6">
      <c r="A13" s="4" t="s">
        <v>40</v>
      </c>
      <c r="C13" s="5" t="n">
        <v>-621</v>
      </c>
    </row>
    <row r="14" spans="1:6">
      <c r="A14" s="4" t="s">
        <v>42</v>
      </c>
      <c r="C14" s="5" t="n">
        <v>-4515</v>
      </c>
    </row>
    <row r="15" spans="1:6">
      <c r="A15" s="4" t="s">
        <v>47</v>
      </c>
      <c r="C15" s="5" t="n">
        <v>-7</v>
      </c>
    </row>
    <row r="16" spans="1:6">
      <c r="A16" s="4" t="s">
        <v>246</v>
      </c>
      <c r="C16" s="5" t="n">
        <v>58396</v>
      </c>
    </row>
    <row r="17" spans="1:6">
      <c r="A17" s="4" t="s">
        <v>247</v>
      </c>
      <c r="C17" s="5" t="n">
        <v>52396</v>
      </c>
    </row>
    <row r="18" spans="1:6">
      <c r="A18" s="4" t="s">
        <v>248</v>
      </c>
      <c r="C18" s="5" t="n">
        <v>6000</v>
      </c>
      <c r="D18" s="7" t="n">
        <v>6000</v>
      </c>
    </row>
    <row r="19" spans="1:6">
      <c r="A19" s="4" t="s">
        <v>231</v>
      </c>
      <c r="C19" s="7" t="n">
        <v>58396</v>
      </c>
    </row>
    <row r="20" spans="1:6"/>
    <row r="21" spans="1:6">
      <c r="A21" s="4" t="s">
        <v>236</v>
      </c>
      <c r="B21" s="4" t="s">
        <v>249</v>
      </c>
    </row>
    <row r="22" spans="1:6">
      <c r="A22" s="4" t="s">
        <v>244</v>
      </c>
      <c r="B22" s="4" t="s">
        <v>250</v>
      </c>
    </row>
  </sheetData>
  <mergeCells count="4">
    <mergeCell ref="A1:B1"/>
    <mergeCell ref="A20:E20"/>
    <mergeCell ref="B21:E21"/>
    <mergeCell ref="B22:E2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51</v>
      </c>
      <c r="B1" s="2" t="s">
        <v>222</v>
      </c>
    </row>
    <row r="2" spans="1:3">
      <c r="A2" s="3" t="s">
        <v>226</v>
      </c>
    </row>
    <row r="3" spans="1:3">
      <c r="A3" s="4" t="s">
        <v>228</v>
      </c>
      <c r="B3" s="7" t="n">
        <v>9200</v>
      </c>
    </row>
    <row r="4" spans="1:3">
      <c r="A4" s="4" t="s">
        <v>252</v>
      </c>
      <c r="B4" s="7" t="n">
        <v>8644</v>
      </c>
      <c r="C4" s="4" t="s">
        <v>236</v>
      </c>
    </row>
    <row r="5" spans="1:3"/>
    <row r="6" spans="1:3">
      <c r="A6" s="4" t="s">
        <v>236</v>
      </c>
      <c r="B6" s="4" t="s">
        <v>250</v>
      </c>
    </row>
  </sheetData>
  <mergeCells count="3">
    <mergeCell ref="B1:C1"/>
    <mergeCell ref="A5:C5"/>
    <mergeCell ref="B6:C6"/>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53</v>
      </c>
      <c r="C1" s="2" t="s">
        <v>254</v>
      </c>
      <c r="D1" s="2" t="s">
        <v>21</v>
      </c>
      <c r="E1" s="2" t="s">
        <v>2</v>
      </c>
      <c r="F1" s="2" t="s">
        <v>241</v>
      </c>
    </row>
    <row r="2" spans="1:6">
      <c r="A2" s="3" t="s">
        <v>226</v>
      </c>
    </row>
    <row r="3" spans="1:6">
      <c r="A3" s="4" t="s">
        <v>33</v>
      </c>
      <c r="D3" s="7" t="n">
        <v>616088</v>
      </c>
      <c r="E3" s="7" t="n">
        <v>617813</v>
      </c>
      <c r="F3" s="7" t="n">
        <v>588434</v>
      </c>
    </row>
    <row r="4" spans="1:6">
      <c r="A4" s="4" t="s">
        <v>178</v>
      </c>
    </row>
    <row r="5" spans="1:6">
      <c r="A5" s="3" t="s">
        <v>226</v>
      </c>
    </row>
    <row r="6" spans="1:6">
      <c r="A6" s="4" t="s">
        <v>242</v>
      </c>
      <c r="C6" s="7" t="n">
        <v>194</v>
      </c>
    </row>
    <row r="7" spans="1:6">
      <c r="A7" s="4" t="s">
        <v>243</v>
      </c>
      <c r="C7" s="5" t="n">
        <v>712</v>
      </c>
    </row>
    <row r="8" spans="1:6">
      <c r="A8" s="4" t="s">
        <v>33</v>
      </c>
      <c r="B8" s="4" t="s">
        <v>236</v>
      </c>
      <c r="C8" s="5" t="n">
        <v>48728</v>
      </c>
    </row>
    <row r="9" spans="1:6">
      <c r="A9" s="4" t="s">
        <v>245</v>
      </c>
      <c r="C9" s="5" t="n">
        <v>11597</v>
      </c>
    </row>
    <row r="10" spans="1:6">
      <c r="A10" s="4" t="s">
        <v>28</v>
      </c>
      <c r="C10" s="5" t="n">
        <v>1329</v>
      </c>
    </row>
    <row r="11" spans="1:6">
      <c r="A11" s="4" t="s">
        <v>40</v>
      </c>
      <c r="C11" s="5" t="n">
        <v>-530</v>
      </c>
    </row>
    <row r="12" spans="1:6">
      <c r="A12" s="4" t="s">
        <v>42</v>
      </c>
      <c r="C12" s="5" t="n">
        <v>-3456</v>
      </c>
    </row>
    <row r="13" spans="1:6">
      <c r="A13" s="4" t="s">
        <v>50</v>
      </c>
      <c r="C13" s="5" t="n">
        <v>-3106</v>
      </c>
    </row>
    <row r="14" spans="1:6">
      <c r="A14" s="4" t="s">
        <v>246</v>
      </c>
      <c r="C14" s="5" t="n">
        <v>65354</v>
      </c>
    </row>
    <row r="15" spans="1:6">
      <c r="A15" s="4" t="s">
        <v>255</v>
      </c>
      <c r="C15" s="5" t="n">
        <v>53681</v>
      </c>
      <c r="D15" s="7" t="n">
        <v>1600</v>
      </c>
    </row>
    <row r="16" spans="1:6">
      <c r="A16" s="4" t="s">
        <v>228</v>
      </c>
      <c r="C16" s="5" t="n">
        <v>10060</v>
      </c>
    </row>
    <row r="17" spans="1:6">
      <c r="A17" s="4" t="s">
        <v>233</v>
      </c>
      <c r="C17" s="5" t="n">
        <v>1613</v>
      </c>
    </row>
    <row r="18" spans="1:6">
      <c r="A18" s="4" t="s">
        <v>231</v>
      </c>
      <c r="C18" s="5" t="n">
        <v>65354</v>
      </c>
    </row>
    <row r="19" spans="1:6">
      <c r="A19" s="4" t="s">
        <v>256</v>
      </c>
    </row>
    <row r="20" spans="1:6">
      <c r="A20" s="3" t="s">
        <v>226</v>
      </c>
    </row>
    <row r="21" spans="1:6">
      <c r="A21" s="4" t="s">
        <v>37</v>
      </c>
      <c r="C21" s="5" t="n">
        <v>6938</v>
      </c>
    </row>
    <row r="22" spans="1:6">
      <c r="A22" s="4" t="s">
        <v>257</v>
      </c>
    </row>
    <row r="23" spans="1:6">
      <c r="A23" s="3" t="s">
        <v>226</v>
      </c>
    </row>
    <row r="24" spans="1:6">
      <c r="A24" s="4" t="s">
        <v>37</v>
      </c>
      <c r="C24" s="7" t="n">
        <v>2948</v>
      </c>
    </row>
    <row r="25" spans="1:6"/>
    <row r="26" spans="1:6">
      <c r="A26" s="4" t="s">
        <v>236</v>
      </c>
      <c r="B26" s="4" t="s">
        <v>258</v>
      </c>
    </row>
  </sheetData>
  <mergeCells count="3">
    <mergeCell ref="A1:B1"/>
    <mergeCell ref="A25:E25"/>
    <mergeCell ref="B26:E26"/>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54</v>
      </c>
      <c r="C1" s="2" t="s">
        <v>21</v>
      </c>
    </row>
    <row r="2" spans="1:3">
      <c r="A2" s="3" t="s">
        <v>226</v>
      </c>
    </row>
    <row r="3" spans="1:3">
      <c r="A3" s="4" t="s">
        <v>260</v>
      </c>
      <c r="C3" s="7" t="n">
        <v>3100</v>
      </c>
    </row>
    <row r="4" spans="1:3">
      <c r="A4" s="4" t="s">
        <v>261</v>
      </c>
      <c r="C4" s="5" t="n">
        <v>1400</v>
      </c>
    </row>
    <row r="5" spans="1:3">
      <c r="A5" s="4" t="s">
        <v>262</v>
      </c>
      <c r="C5" s="5" t="n">
        <v>1200</v>
      </c>
    </row>
    <row r="6" spans="1:3">
      <c r="A6" s="4" t="s">
        <v>255</v>
      </c>
      <c r="B6" s="7" t="n">
        <v>53681</v>
      </c>
      <c r="C6" s="5" t="n">
        <v>1600</v>
      </c>
    </row>
    <row r="7" spans="1:3">
      <c r="A7" s="4" t="s">
        <v>263</v>
      </c>
    </row>
    <row r="8" spans="1:3">
      <c r="A8" s="3" t="s">
        <v>226</v>
      </c>
    </row>
    <row r="9" spans="1:3">
      <c r="A9" s="4" t="s">
        <v>264</v>
      </c>
      <c r="C9" s="7" t="n">
        <v>4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65</v>
      </c>
      <c r="C1" s="2" t="s">
        <v>266</v>
      </c>
      <c r="D1" s="2" t="s">
        <v>2</v>
      </c>
      <c r="E1" s="2" t="s">
        <v>21</v>
      </c>
      <c r="F1" s="2" t="s">
        <v>241</v>
      </c>
    </row>
    <row r="2" spans="1:6">
      <c r="A2" s="3" t="s">
        <v>226</v>
      </c>
    </row>
    <row r="3" spans="1:6">
      <c r="A3" s="4" t="s">
        <v>33</v>
      </c>
      <c r="D3" s="7" t="n">
        <v>617813</v>
      </c>
      <c r="E3" s="7" t="n">
        <v>616088</v>
      </c>
      <c r="F3" s="7" t="n">
        <v>588434</v>
      </c>
    </row>
    <row r="4" spans="1:6">
      <c r="A4" s="4" t="s">
        <v>180</v>
      </c>
    </row>
    <row r="5" spans="1:6">
      <c r="A5" s="3" t="s">
        <v>226</v>
      </c>
    </row>
    <row r="6" spans="1:6">
      <c r="A6" s="4" t="s">
        <v>243</v>
      </c>
      <c r="C6" s="7" t="n">
        <v>1049</v>
      </c>
    </row>
    <row r="7" spans="1:6">
      <c r="A7" s="4" t="s">
        <v>33</v>
      </c>
      <c r="B7" s="4" t="s">
        <v>236</v>
      </c>
      <c r="C7" s="5" t="n">
        <v>92084</v>
      </c>
    </row>
    <row r="8" spans="1:6">
      <c r="A8" s="4" t="s">
        <v>245</v>
      </c>
      <c r="C8" s="5" t="n">
        <v>5240</v>
      </c>
    </row>
    <row r="9" spans="1:6">
      <c r="A9" s="4" t="s">
        <v>26</v>
      </c>
      <c r="C9" s="5" t="n">
        <v>4324</v>
      </c>
    </row>
    <row r="10" spans="1:6">
      <c r="A10" s="4" t="s">
        <v>28</v>
      </c>
      <c r="C10" s="5" t="n">
        <v>621</v>
      </c>
    </row>
    <row r="11" spans="1:6">
      <c r="A11" s="4" t="s">
        <v>40</v>
      </c>
      <c r="C11" s="5" t="n">
        <v>-749</v>
      </c>
    </row>
    <row r="12" spans="1:6">
      <c r="A12" s="4" t="s">
        <v>41</v>
      </c>
      <c r="C12" s="5" t="n">
        <v>-4186</v>
      </c>
    </row>
    <row r="13" spans="1:6">
      <c r="A13" s="4" t="s">
        <v>267</v>
      </c>
      <c r="C13" s="5" t="n">
        <v>-2171</v>
      </c>
    </row>
    <row r="14" spans="1:6">
      <c r="A14" s="4" t="s">
        <v>42</v>
      </c>
      <c r="C14" s="5" t="n">
        <v>-5483</v>
      </c>
    </row>
    <row r="15" spans="1:6">
      <c r="A15" s="4" t="s">
        <v>246</v>
      </c>
      <c r="C15" s="5" t="n">
        <v>116002</v>
      </c>
    </row>
    <row r="16" spans="1:6">
      <c r="A16" s="4" t="s">
        <v>255</v>
      </c>
      <c r="C16" s="5" t="n">
        <v>108717</v>
      </c>
    </row>
    <row r="17" spans="1:6">
      <c r="A17" s="4" t="s">
        <v>228</v>
      </c>
      <c r="B17" s="4" t="s">
        <v>244</v>
      </c>
      <c r="C17" s="5" t="n">
        <v>11283</v>
      </c>
    </row>
    <row r="18" spans="1:6">
      <c r="A18" s="4" t="s">
        <v>268</v>
      </c>
      <c r="C18" s="5" t="n">
        <v>120000</v>
      </c>
    </row>
    <row r="19" spans="1:6">
      <c r="A19" s="4" t="s">
        <v>233</v>
      </c>
      <c r="C19" s="5" t="n">
        <v>-3998</v>
      </c>
    </row>
    <row r="20" spans="1:6">
      <c r="A20" s="4" t="s">
        <v>269</v>
      </c>
      <c r="C20" s="5" t="n">
        <v>116002</v>
      </c>
    </row>
    <row r="21" spans="1:6">
      <c r="A21" s="4" t="s">
        <v>270</v>
      </c>
    </row>
    <row r="22" spans="1:6">
      <c r="A22" s="3" t="s">
        <v>226</v>
      </c>
    </row>
    <row r="23" spans="1:6">
      <c r="A23" s="4" t="s">
        <v>252</v>
      </c>
      <c r="C23" s="5" t="n">
        <v>22752</v>
      </c>
    </row>
    <row r="24" spans="1:6">
      <c r="A24" s="4" t="s">
        <v>271</v>
      </c>
    </row>
    <row r="25" spans="1:6">
      <c r="A25" s="3" t="s">
        <v>226</v>
      </c>
    </row>
    <row r="26" spans="1:6">
      <c r="A26" s="4" t="s">
        <v>252</v>
      </c>
      <c r="C26" s="7" t="n">
        <v>2521</v>
      </c>
    </row>
    <row r="27" spans="1:6"/>
    <row r="28" spans="1:6">
      <c r="A28" s="4" t="s">
        <v>236</v>
      </c>
      <c r="B28" s="4" t="s">
        <v>272</v>
      </c>
    </row>
    <row r="29" spans="1:6">
      <c r="A29" s="4" t="s">
        <v>244</v>
      </c>
      <c r="B29" s="4" t="s">
        <v>238</v>
      </c>
    </row>
  </sheetData>
  <mergeCells count="4">
    <mergeCell ref="A1:B1"/>
    <mergeCell ref="A27:E27"/>
    <mergeCell ref="B28:E28"/>
    <mergeCell ref="B29:E2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1</v>
      </c>
    </row>
    <row r="2" spans="1:3">
      <c r="A2" s="4" t="s">
        <v>63</v>
      </c>
      <c r="B2" s="8" t="n">
        <v>0.06</v>
      </c>
      <c r="C2" s="8" t="n">
        <v>0.06</v>
      </c>
    </row>
    <row r="3" spans="1:3">
      <c r="A3" s="4" t="s">
        <v>64</v>
      </c>
      <c r="B3" s="5" t="n">
        <v>100000000</v>
      </c>
      <c r="C3" s="5" t="n">
        <v>100000000</v>
      </c>
    </row>
    <row r="4" spans="1:3">
      <c r="A4" s="4" t="s">
        <v>65</v>
      </c>
      <c r="B4" s="5" t="n">
        <v>53775703</v>
      </c>
      <c r="C4" s="5" t="n">
        <v>54530843</v>
      </c>
    </row>
    <row r="5" spans="1:3">
      <c r="A5" s="4" t="s">
        <v>66</v>
      </c>
      <c r="B5" s="5" t="n">
        <v>53775703</v>
      </c>
      <c r="C5" s="5" t="n">
        <v>545308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73</v>
      </c>
      <c r="B1" s="2" t="s">
        <v>224</v>
      </c>
    </row>
    <row r="2" spans="1:3">
      <c r="A2" s="4" t="s">
        <v>180</v>
      </c>
    </row>
    <row r="3" spans="1:3">
      <c r="A3" s="3" t="s">
        <v>226</v>
      </c>
    </row>
    <row r="4" spans="1:3">
      <c r="A4" s="4" t="s">
        <v>228</v>
      </c>
      <c r="B4" s="7" t="n">
        <v>11283</v>
      </c>
      <c r="C4" s="4" t="s">
        <v>236</v>
      </c>
    </row>
    <row r="5" spans="1:3"/>
    <row r="6" spans="1:3">
      <c r="A6" s="4" t="s">
        <v>236</v>
      </c>
      <c r="B6" s="4" t="s">
        <v>238</v>
      </c>
    </row>
  </sheetData>
  <mergeCells count="3">
    <mergeCell ref="B1:C1"/>
    <mergeCell ref="A5:C5"/>
    <mergeCell ref="B6:C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274</v>
      </c>
      <c r="B1" s="2" t="s">
        <v>1</v>
      </c>
      <c r="C1" s="2" t="s">
        <v>214</v>
      </c>
    </row>
    <row r="2" spans="1:4">
      <c r="B2" s="2" t="s">
        <v>2</v>
      </c>
      <c r="C2" s="2" t="s">
        <v>21</v>
      </c>
      <c r="D2" s="2" t="s">
        <v>275</v>
      </c>
    </row>
    <row r="3" spans="1:4">
      <c r="A3" s="4" t="s">
        <v>276</v>
      </c>
    </row>
    <row r="4" spans="1:4">
      <c r="A4" s="3" t="s">
        <v>277</v>
      </c>
    </row>
    <row r="5" spans="1:4">
      <c r="A5" s="4" t="s">
        <v>278</v>
      </c>
      <c r="B5" s="7" t="n">
        <v>0</v>
      </c>
      <c r="C5" s="7" t="n">
        <v>8159000</v>
      </c>
    </row>
    <row r="6" spans="1:4">
      <c r="A6" s="4" t="s">
        <v>42</v>
      </c>
    </row>
    <row r="7" spans="1:4">
      <c r="A7" s="3" t="s">
        <v>277</v>
      </c>
    </row>
    <row r="8" spans="1:4">
      <c r="A8" s="4" t="s">
        <v>279</v>
      </c>
      <c r="B8" s="5" t="n">
        <v>1000000</v>
      </c>
    </row>
    <row r="9" spans="1:4">
      <c r="A9" s="4" t="s">
        <v>47</v>
      </c>
    </row>
    <row r="10" spans="1:4">
      <c r="A10" s="3" t="s">
        <v>277</v>
      </c>
    </row>
    <row r="11" spans="1:4">
      <c r="A11" s="4" t="s">
        <v>280</v>
      </c>
      <c r="B11" s="7" t="n">
        <v>500000</v>
      </c>
    </row>
    <row r="12" spans="1:4">
      <c r="A12" s="4" t="s">
        <v>281</v>
      </c>
    </row>
    <row r="13" spans="1:4">
      <c r="A13" s="3" t="s">
        <v>277</v>
      </c>
    </row>
    <row r="14" spans="1:4">
      <c r="A14" s="4" t="s">
        <v>278</v>
      </c>
      <c r="C14" s="5" t="n">
        <v>1969000</v>
      </c>
    </row>
    <row r="15" spans="1:4">
      <c r="A15" s="4" t="s">
        <v>282</v>
      </c>
    </row>
    <row r="16" spans="1:4">
      <c r="A16" s="3" t="s">
        <v>277</v>
      </c>
    </row>
    <row r="17" spans="1:4">
      <c r="A17" s="4" t="s">
        <v>278</v>
      </c>
      <c r="C17" s="7" t="n">
        <v>6190000</v>
      </c>
    </row>
    <row r="18" spans="1:4">
      <c r="A18" s="4" t="s">
        <v>283</v>
      </c>
    </row>
    <row r="19" spans="1:4">
      <c r="A19" s="3" t="s">
        <v>277</v>
      </c>
    </row>
    <row r="20" spans="1:4">
      <c r="A20" s="4" t="s">
        <v>278</v>
      </c>
      <c r="D20" s="7" t="n">
        <v>8796000</v>
      </c>
    </row>
    <row r="21" spans="1:4">
      <c r="A21" s="4" t="s">
        <v>284</v>
      </c>
    </row>
    <row r="22" spans="1:4">
      <c r="A22" s="3" t="s">
        <v>277</v>
      </c>
    </row>
    <row r="23" spans="1:4">
      <c r="A23" s="4" t="s">
        <v>278</v>
      </c>
      <c r="D23" s="5" t="n">
        <v>5629000</v>
      </c>
    </row>
    <row r="24" spans="1:4">
      <c r="A24" s="4" t="s">
        <v>285</v>
      </c>
    </row>
    <row r="25" spans="1:4">
      <c r="A25" s="3" t="s">
        <v>277</v>
      </c>
    </row>
    <row r="26" spans="1:4">
      <c r="A26" s="4" t="s">
        <v>278</v>
      </c>
      <c r="D26" s="7" t="n">
        <v>3167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286</v>
      </c>
      <c r="B1" s="2" t="s">
        <v>1</v>
      </c>
      <c r="C1" s="2" t="s">
        <v>214</v>
      </c>
    </row>
    <row r="2" spans="1:5">
      <c r="B2" s="2" t="s">
        <v>2</v>
      </c>
      <c r="C2" s="2" t="s">
        <v>21</v>
      </c>
      <c r="D2" s="2" t="s">
        <v>241</v>
      </c>
      <c r="E2" s="2" t="s">
        <v>275</v>
      </c>
    </row>
    <row r="3" spans="1:5">
      <c r="A3" s="4" t="s">
        <v>283</v>
      </c>
    </row>
    <row r="4" spans="1:5">
      <c r="A4" s="3" t="s">
        <v>277</v>
      </c>
    </row>
    <row r="5" spans="1:5">
      <c r="A5" s="4" t="s">
        <v>287</v>
      </c>
      <c r="E5" s="7" t="n">
        <v>8796000</v>
      </c>
    </row>
    <row r="6" spans="1:5">
      <c r="A6" s="4" t="s">
        <v>288</v>
      </c>
      <c r="B6" s="7" t="n">
        <v>-149000</v>
      </c>
      <c r="C6" s="7" t="n">
        <v>-1359000</v>
      </c>
      <c r="D6" s="7" t="n">
        <v>-1167000</v>
      </c>
    </row>
    <row r="7" spans="1:5">
      <c r="A7" s="4" t="s">
        <v>289</v>
      </c>
      <c r="E7" s="5" t="n">
        <v>-5629000</v>
      </c>
    </row>
    <row r="8" spans="1:5">
      <c r="A8" s="4" t="s">
        <v>290</v>
      </c>
      <c r="B8" s="5" t="n">
        <v>492000</v>
      </c>
      <c r="C8" s="5" t="n">
        <v>641000</v>
      </c>
      <c r="D8" s="5" t="n">
        <v>2000000</v>
      </c>
      <c r="E8" s="5" t="n">
        <v>3167000</v>
      </c>
    </row>
    <row r="9" spans="1:5">
      <c r="A9" s="4" t="s">
        <v>276</v>
      </c>
    </row>
    <row r="10" spans="1:5">
      <c r="A10" s="3" t="s">
        <v>277</v>
      </c>
    </row>
    <row r="11" spans="1:5">
      <c r="A11" s="4" t="s">
        <v>287</v>
      </c>
      <c r="B11" s="5" t="n">
        <v>0</v>
      </c>
      <c r="C11" s="5" t="n">
        <v>8159000</v>
      </c>
    </row>
    <row r="12" spans="1:5">
      <c r="A12" s="4" t="s">
        <v>288</v>
      </c>
      <c r="B12" s="5" t="n">
        <v>-768000</v>
      </c>
      <c r="C12" s="5" t="n">
        <v>-6305000</v>
      </c>
    </row>
    <row r="13" spans="1:5">
      <c r="A13" s="4" t="s">
        <v>291</v>
      </c>
      <c r="C13" s="5" t="n">
        <v>-63000</v>
      </c>
    </row>
    <row r="14" spans="1:5">
      <c r="A14" s="4" t="s">
        <v>290</v>
      </c>
      <c r="B14" s="5" t="n">
        <v>1023000</v>
      </c>
      <c r="C14" s="5" t="n">
        <v>1791000</v>
      </c>
    </row>
    <row r="15" spans="1:5">
      <c r="A15" s="4" t="s">
        <v>282</v>
      </c>
    </row>
    <row r="16" spans="1:5">
      <c r="A16" s="3" t="s">
        <v>277</v>
      </c>
    </row>
    <row r="17" spans="1:5">
      <c r="A17" s="4" t="s">
        <v>287</v>
      </c>
      <c r="C17" s="5" t="n">
        <v>6190000</v>
      </c>
    </row>
    <row r="18" spans="1:5">
      <c r="A18" s="4" t="s">
        <v>288</v>
      </c>
      <c r="B18" s="5" t="n">
        <v>-393000</v>
      </c>
      <c r="C18" s="5" t="n">
        <v>-5734000</v>
      </c>
    </row>
    <row r="19" spans="1:5">
      <c r="A19" s="4" t="s">
        <v>291</v>
      </c>
      <c r="C19" s="5" t="n">
        <v>-63000</v>
      </c>
    </row>
    <row r="20" spans="1:5">
      <c r="A20" s="4" t="s">
        <v>290</v>
      </c>
      <c r="C20" s="5" t="n">
        <v>393000</v>
      </c>
    </row>
    <row r="21" spans="1:5">
      <c r="A21" s="4" t="s">
        <v>292</v>
      </c>
    </row>
    <row r="22" spans="1:5">
      <c r="A22" s="3" t="s">
        <v>277</v>
      </c>
    </row>
    <row r="23" spans="1:5">
      <c r="A23" s="4" t="s">
        <v>287</v>
      </c>
      <c r="E23" s="5" t="n">
        <v>3167000</v>
      </c>
    </row>
    <row r="24" spans="1:5">
      <c r="A24" s="4" t="s">
        <v>288</v>
      </c>
      <c r="B24" s="5" t="n">
        <v>-149000</v>
      </c>
      <c r="C24" s="5" t="n">
        <v>-1359000</v>
      </c>
      <c r="D24" s="5" t="n">
        <v>-1167000</v>
      </c>
    </row>
    <row r="25" spans="1:5">
      <c r="A25" s="4" t="s">
        <v>290</v>
      </c>
      <c r="B25" s="5" t="n">
        <v>492000</v>
      </c>
      <c r="C25" s="5" t="n">
        <v>641000</v>
      </c>
      <c r="D25" s="7" t="n">
        <v>2000000</v>
      </c>
      <c r="E25" s="5" t="n">
        <v>3167000</v>
      </c>
    </row>
    <row r="26" spans="1:5">
      <c r="A26" s="4" t="s">
        <v>281</v>
      </c>
    </row>
    <row r="27" spans="1:5">
      <c r="A27" s="3" t="s">
        <v>277</v>
      </c>
    </row>
    <row r="28" spans="1:5">
      <c r="A28" s="4" t="s">
        <v>287</v>
      </c>
      <c r="C28" s="5" t="n">
        <v>1969000</v>
      </c>
    </row>
    <row r="29" spans="1:5">
      <c r="A29" s="4" t="s">
        <v>288</v>
      </c>
      <c r="B29" s="5" t="n">
        <v>-375000</v>
      </c>
      <c r="C29" s="5" t="n">
        <v>-571000</v>
      </c>
    </row>
    <row r="30" spans="1:5">
      <c r="A30" s="4" t="s">
        <v>290</v>
      </c>
      <c r="B30" s="7" t="n">
        <v>1023000</v>
      </c>
      <c r="C30" s="7" t="n">
        <v>1398000</v>
      </c>
    </row>
    <row r="31" spans="1:5">
      <c r="A31" s="4" t="s">
        <v>293</v>
      </c>
    </row>
    <row r="32" spans="1:5">
      <c r="A32" s="3" t="s">
        <v>277</v>
      </c>
    </row>
    <row r="33" spans="1:5">
      <c r="A33" s="4" t="s">
        <v>287</v>
      </c>
      <c r="E33" s="5" t="n">
        <v>5629000</v>
      </c>
    </row>
    <row r="34" spans="1:5">
      <c r="A34" s="4" t="s">
        <v>289</v>
      </c>
      <c r="E34" s="7" t="n">
        <v>-5629000</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94</v>
      </c>
      <c r="B1" s="2" t="s">
        <v>1</v>
      </c>
    </row>
    <row r="2" spans="1:3">
      <c r="B2" s="2" t="s">
        <v>2</v>
      </c>
      <c r="C2" s="2" t="s">
        <v>68</v>
      </c>
    </row>
    <row r="3" spans="1:3">
      <c r="A3" s="3" t="s">
        <v>295</v>
      </c>
    </row>
    <row r="4" spans="1:3">
      <c r="A4" s="4" t="s">
        <v>82</v>
      </c>
      <c r="B4" s="7" t="n">
        <v>11625</v>
      </c>
      <c r="C4" s="7" t="n">
        <v>101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21</v>
      </c>
    </row>
    <row r="3" spans="1:3">
      <c r="A3" s="3" t="s">
        <v>297</v>
      </c>
    </row>
    <row r="4" spans="1:3">
      <c r="A4" s="4" t="s">
        <v>298</v>
      </c>
      <c r="B4" s="10" t="n">
        <v>30.6</v>
      </c>
      <c r="C4" s="10" t="n">
        <v>29.9</v>
      </c>
    </row>
    <row r="5" spans="1:3">
      <c r="A5" s="4" t="s">
        <v>299</v>
      </c>
      <c r="B5" s="11" t="n">
        <v>27.2</v>
      </c>
      <c r="C5" s="11" t="n">
        <v>26.6</v>
      </c>
    </row>
    <row r="6" spans="1:3">
      <c r="A6" s="4" t="s">
        <v>300</v>
      </c>
      <c r="B6" s="10" t="n">
        <v>3.4</v>
      </c>
      <c r="C6" s="10" t="n">
        <v>3.3</v>
      </c>
    </row>
    <row r="7" spans="1:3">
      <c r="A7" s="4" t="s">
        <v>301</v>
      </c>
    </row>
    <row r="8" spans="1:3">
      <c r="A8" s="3" t="s">
        <v>297</v>
      </c>
    </row>
    <row r="9" spans="1:3">
      <c r="A9" s="4" t="s">
        <v>302</v>
      </c>
      <c r="B9" s="5" t="n">
        <v>2012</v>
      </c>
    </row>
    <row r="10" spans="1:3">
      <c r="A10" s="4" t="s">
        <v>303</v>
      </c>
    </row>
    <row r="11" spans="1:3">
      <c r="A11" s="3" t="s">
        <v>297</v>
      </c>
    </row>
    <row r="12" spans="1:3">
      <c r="A12" s="4" t="s">
        <v>302</v>
      </c>
      <c r="B12" s="5" t="n">
        <v>20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68</v>
      </c>
    </row>
    <row r="3" spans="1:3">
      <c r="A3" s="3" t="s">
        <v>305</v>
      </c>
    </row>
    <row r="4" spans="1:3">
      <c r="A4" s="4" t="s">
        <v>306</v>
      </c>
      <c r="B4" s="5" t="n">
        <v>54372931</v>
      </c>
      <c r="C4" s="5" t="n">
        <v>55011019</v>
      </c>
    </row>
    <row r="5" spans="1:3">
      <c r="A5" s="4" t="s">
        <v>307</v>
      </c>
      <c r="B5" s="5" t="n">
        <v>998895</v>
      </c>
      <c r="C5" s="5" t="n">
        <v>1231145</v>
      </c>
    </row>
    <row r="6" spans="1:3">
      <c r="A6" s="4" t="s">
        <v>308</v>
      </c>
      <c r="B6" s="5" t="n">
        <v>55371826</v>
      </c>
      <c r="C6" s="5" t="n">
        <v>562421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6"/>
    <col customWidth="1" max="5" min="5" width="14"/>
    <col customWidth="1" max="6" min="6" width="14"/>
    <col customWidth="1" max="7" min="7" width="14"/>
  </cols>
  <sheetData>
    <row r="1" spans="1:7">
      <c r="A1" s="1" t="s">
        <v>309</v>
      </c>
      <c r="B1" s="2" t="s">
        <v>310</v>
      </c>
      <c r="C1" s="2" t="s">
        <v>311</v>
      </c>
      <c r="D1" s="2" t="s">
        <v>2</v>
      </c>
      <c r="E1" s="2" t="s">
        <v>68</v>
      </c>
      <c r="F1" s="2" t="s">
        <v>21</v>
      </c>
      <c r="G1" s="2" t="s">
        <v>2</v>
      </c>
    </row>
    <row r="2" spans="1:7">
      <c r="A2" s="3" t="s">
        <v>312</v>
      </c>
    </row>
    <row r="3" spans="1:7">
      <c r="A3" s="4" t="s">
        <v>313</v>
      </c>
      <c r="D3" s="10" t="n">
        <v>63.2</v>
      </c>
      <c r="G3" s="10" t="n">
        <v>63.2</v>
      </c>
    </row>
    <row r="4" spans="1:7">
      <c r="A4" s="4" t="s">
        <v>314</v>
      </c>
      <c r="D4" s="4" t="s">
        <v>315</v>
      </c>
    </row>
    <row r="5" spans="1:7">
      <c r="A5" s="4" t="s">
        <v>316</v>
      </c>
    </row>
    <row r="6" spans="1:7">
      <c r="A6" s="3" t="s">
        <v>312</v>
      </c>
    </row>
    <row r="7" spans="1:7">
      <c r="A7" s="4" t="s">
        <v>317</v>
      </c>
      <c r="D7" s="10" t="n">
        <v>2.3</v>
      </c>
      <c r="F7" s="10" t="n">
        <v>10.8</v>
      </c>
    </row>
    <row r="8" spans="1:7">
      <c r="A8" s="4" t="s">
        <v>318</v>
      </c>
      <c r="D8" s="5" t="n">
        <v>39146</v>
      </c>
    </row>
    <row r="9" spans="1:7">
      <c r="A9" s="4" t="s">
        <v>319</v>
      </c>
    </row>
    <row r="10" spans="1:7">
      <c r="A10" s="3" t="s">
        <v>312</v>
      </c>
    </row>
    <row r="11" spans="1:7">
      <c r="A11" s="4" t="s">
        <v>317</v>
      </c>
      <c r="D11" s="10" t="n">
        <v>14.4</v>
      </c>
      <c r="F11" s="10" t="n">
        <v>10.3</v>
      </c>
    </row>
    <row r="12" spans="1:7">
      <c r="A12" s="4" t="s">
        <v>318</v>
      </c>
      <c r="D12" s="5" t="n">
        <v>79346</v>
      </c>
    </row>
    <row r="13" spans="1:7">
      <c r="A13" s="4" t="s">
        <v>320</v>
      </c>
    </row>
    <row r="14" spans="1:7">
      <c r="A14" s="3" t="s">
        <v>312</v>
      </c>
    </row>
    <row r="15" spans="1:7">
      <c r="A15" s="4" t="s">
        <v>318</v>
      </c>
      <c r="G15" s="5" t="n">
        <v>307351</v>
      </c>
    </row>
    <row r="16" spans="1:7">
      <c r="A16" s="4" t="s">
        <v>321</v>
      </c>
    </row>
    <row r="17" spans="1:7">
      <c r="A17" s="3" t="s">
        <v>312</v>
      </c>
    </row>
    <row r="18" spans="1:7">
      <c r="A18" s="4" t="s">
        <v>322</v>
      </c>
      <c r="D18" s="5" t="n">
        <v>2014</v>
      </c>
    </row>
    <row r="19" spans="1:7">
      <c r="A19" s="4" t="s">
        <v>323</v>
      </c>
    </row>
    <row r="20" spans="1:7">
      <c r="A20" s="3" t="s">
        <v>312</v>
      </c>
    </row>
    <row r="21" spans="1:7">
      <c r="A21" s="4" t="s">
        <v>324</v>
      </c>
      <c r="D21" s="5" t="n">
        <v>283220</v>
      </c>
      <c r="G21" s="5" t="n">
        <v>283220</v>
      </c>
    </row>
    <row r="22" spans="1:7">
      <c r="A22" s="4" t="s">
        <v>322</v>
      </c>
      <c r="D22" s="5" t="n">
        <v>2020</v>
      </c>
    </row>
    <row r="23" spans="1:7">
      <c r="A23" s="4" t="s">
        <v>325</v>
      </c>
    </row>
    <row r="24" spans="1:7">
      <c r="A24" s="3" t="s">
        <v>312</v>
      </c>
    </row>
    <row r="25" spans="1:7">
      <c r="A25" s="4" t="s">
        <v>326</v>
      </c>
      <c r="D25" s="5" t="n">
        <v>6000000</v>
      </c>
      <c r="G25" s="5" t="n">
        <v>6000000</v>
      </c>
    </row>
    <row r="26" spans="1:7">
      <c r="A26" s="4" t="s">
        <v>327</v>
      </c>
    </row>
    <row r="27" spans="1:7">
      <c r="A27" s="3" t="s">
        <v>312</v>
      </c>
    </row>
    <row r="28" spans="1:7">
      <c r="A28" s="4" t="s">
        <v>326</v>
      </c>
      <c r="D28" s="5" t="n">
        <v>400000</v>
      </c>
      <c r="G28" s="5" t="n">
        <v>400000</v>
      </c>
    </row>
    <row r="29" spans="1:7">
      <c r="A29" s="4" t="s">
        <v>328</v>
      </c>
    </row>
    <row r="30" spans="1:7">
      <c r="A30" s="3" t="s">
        <v>312</v>
      </c>
    </row>
    <row r="31" spans="1:7">
      <c r="A31" s="4" t="s">
        <v>329</v>
      </c>
      <c r="B31" s="5" t="n">
        <v>400000</v>
      </c>
    </row>
    <row r="32" spans="1:7">
      <c r="A32" s="4" t="s">
        <v>330</v>
      </c>
      <c r="D32" s="4" t="s">
        <v>331</v>
      </c>
    </row>
    <row r="33" spans="1:7">
      <c r="A33" s="4" t="s">
        <v>332</v>
      </c>
    </row>
    <row r="34" spans="1:7">
      <c r="A34" s="3" t="s">
        <v>312</v>
      </c>
    </row>
    <row r="35" spans="1:7">
      <c r="A35" s="4" t="s">
        <v>329</v>
      </c>
      <c r="B35" s="5" t="n">
        <v>1000000</v>
      </c>
    </row>
    <row r="36" spans="1:7">
      <c r="A36" s="4" t="s">
        <v>333</v>
      </c>
    </row>
    <row r="37" spans="1:7">
      <c r="A37" s="3" t="s">
        <v>312</v>
      </c>
    </row>
    <row r="38" spans="1:7">
      <c r="A38" s="4" t="s">
        <v>326</v>
      </c>
      <c r="D38" s="5" t="n">
        <v>6000000</v>
      </c>
      <c r="G38" s="5" t="n">
        <v>6000000</v>
      </c>
    </row>
    <row r="39" spans="1:7">
      <c r="A39" s="4" t="s">
        <v>334</v>
      </c>
      <c r="D39" s="4" t="s">
        <v>335</v>
      </c>
    </row>
    <row r="40" spans="1:7">
      <c r="A40" s="4" t="s">
        <v>336</v>
      </c>
    </row>
    <row r="41" spans="1:7">
      <c r="A41" s="3" t="s">
        <v>312</v>
      </c>
    </row>
    <row r="42" spans="1:7">
      <c r="A42" s="4" t="s">
        <v>326</v>
      </c>
      <c r="D42" s="5" t="n">
        <v>400000</v>
      </c>
      <c r="G42" s="5" t="n">
        <v>400000</v>
      </c>
    </row>
    <row r="43" spans="1:7">
      <c r="A43" s="4" t="s">
        <v>337</v>
      </c>
    </row>
    <row r="44" spans="1:7">
      <c r="A44" s="3" t="s">
        <v>312</v>
      </c>
    </row>
    <row r="45" spans="1:7">
      <c r="A45" s="4" t="s">
        <v>338</v>
      </c>
      <c r="D45" s="4" t="s">
        <v>339</v>
      </c>
    </row>
    <row r="46" spans="1:7">
      <c r="A46" s="4" t="s">
        <v>340</v>
      </c>
      <c r="D46" s="4" t="s">
        <v>341</v>
      </c>
    </row>
    <row r="47" spans="1:7">
      <c r="A47" s="4" t="s">
        <v>342</v>
      </c>
      <c r="D47" s="4" t="s">
        <v>343</v>
      </c>
    </row>
    <row r="48" spans="1:7">
      <c r="A48" s="4" t="s">
        <v>344</v>
      </c>
      <c r="D48" s="9" t="n">
        <v>11.12</v>
      </c>
    </row>
    <row r="49" spans="1:7">
      <c r="A49" s="4" t="s">
        <v>345</v>
      </c>
      <c r="D49" s="5" t="n">
        <v>682269</v>
      </c>
      <c r="G49" s="5" t="n">
        <v>682269</v>
      </c>
    </row>
    <row r="50" spans="1:7">
      <c r="A50" s="4" t="s">
        <v>346</v>
      </c>
      <c r="D50" s="4" t="s">
        <v>347</v>
      </c>
    </row>
    <row r="51" spans="1:7">
      <c r="A51" s="4" t="s">
        <v>348</v>
      </c>
      <c r="D51" s="9" t="n">
        <v>36.53</v>
      </c>
      <c r="G51" s="9" t="n">
        <v>36.53</v>
      </c>
    </row>
    <row r="52" spans="1:7">
      <c r="A52" s="4" t="s">
        <v>349</v>
      </c>
      <c r="D52" s="10" t="n">
        <v>29.5</v>
      </c>
      <c r="G52" s="10" t="n">
        <v>29.5</v>
      </c>
    </row>
    <row r="53" spans="1:7">
      <c r="A53" s="4" t="s">
        <v>350</v>
      </c>
      <c r="D53" s="10" t="n">
        <v>7.4</v>
      </c>
      <c r="E53" s="10" t="n">
        <v>2.2</v>
      </c>
    </row>
    <row r="54" spans="1:7">
      <c r="A54" s="4" t="s">
        <v>351</v>
      </c>
    </row>
    <row r="55" spans="1:7">
      <c r="A55" s="3" t="s">
        <v>312</v>
      </c>
    </row>
    <row r="56" spans="1:7">
      <c r="A56" s="4" t="s">
        <v>352</v>
      </c>
      <c r="D56" s="9" t="n">
        <v>6.72</v>
      </c>
      <c r="G56" s="9" t="n">
        <v>6.72</v>
      </c>
    </row>
    <row r="57" spans="1:7">
      <c r="A57" s="4" t="s">
        <v>353</v>
      </c>
    </row>
    <row r="58" spans="1:7">
      <c r="A58" s="3" t="s">
        <v>312</v>
      </c>
    </row>
    <row r="59" spans="1:7">
      <c r="A59" s="4" t="s">
        <v>342</v>
      </c>
      <c r="D59" s="4" t="s">
        <v>341</v>
      </c>
    </row>
    <row r="60" spans="1:7">
      <c r="A60" s="4" t="s">
        <v>352</v>
      </c>
      <c r="D60" s="9" t="n">
        <v>24.49</v>
      </c>
      <c r="G60" s="9" t="n">
        <v>24.49</v>
      </c>
    </row>
    <row r="61" spans="1:7">
      <c r="A61" s="4" t="s">
        <v>354</v>
      </c>
    </row>
    <row r="62" spans="1:7">
      <c r="A62" s="3" t="s">
        <v>312</v>
      </c>
    </row>
    <row r="63" spans="1:7">
      <c r="A63" s="4" t="s">
        <v>326</v>
      </c>
      <c r="D63" s="5" t="n">
        <v>1000000</v>
      </c>
      <c r="G63" s="5" t="n">
        <v>1000000</v>
      </c>
    </row>
    <row r="64" spans="1:7">
      <c r="A64" s="4" t="s">
        <v>355</v>
      </c>
    </row>
    <row r="65" spans="1:7">
      <c r="A65" s="3" t="s">
        <v>312</v>
      </c>
    </row>
    <row r="66" spans="1:7">
      <c r="A66" s="4" t="s">
        <v>329</v>
      </c>
      <c r="C66" s="5" t="n">
        <v>2500000</v>
      </c>
    </row>
    <row r="67" spans="1:7">
      <c r="A67" s="4" t="s">
        <v>326</v>
      </c>
      <c r="C67" s="5" t="n">
        <v>4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356</v>
      </c>
      <c r="B1" s="2" t="s">
        <v>1</v>
      </c>
    </row>
    <row r="2" spans="1:3">
      <c r="B2" s="2" t="s">
        <v>2</v>
      </c>
      <c r="C2" s="2" t="s">
        <v>68</v>
      </c>
    </row>
    <row r="3" spans="1:3">
      <c r="A3" s="3" t="s">
        <v>357</v>
      </c>
    </row>
    <row r="4" spans="1:3">
      <c r="A4" s="4" t="s">
        <v>358</v>
      </c>
      <c r="B4" s="5" t="n">
        <v>1466444</v>
      </c>
    </row>
    <row r="5" spans="1:3">
      <c r="A5" s="4" t="s">
        <v>359</v>
      </c>
      <c r="B5" s="5" t="n">
        <v>135243</v>
      </c>
    </row>
    <row r="6" spans="1:3">
      <c r="A6" s="4" t="s">
        <v>360</v>
      </c>
      <c r="B6" s="5" t="n">
        <v>-121210</v>
      </c>
    </row>
    <row r="7" spans="1:3">
      <c r="A7" s="4" t="s">
        <v>361</v>
      </c>
      <c r="B7" s="5" t="n">
        <v>-10347</v>
      </c>
    </row>
    <row r="8" spans="1:3">
      <c r="A8" s="4" t="s">
        <v>362</v>
      </c>
      <c r="B8" s="5" t="n">
        <v>1470130</v>
      </c>
    </row>
    <row r="9" spans="1:3">
      <c r="A9" s="4" t="s">
        <v>363</v>
      </c>
      <c r="B9" s="5" t="n">
        <v>682269</v>
      </c>
    </row>
    <row r="10" spans="1:3">
      <c r="A10" s="3" t="s">
        <v>364</v>
      </c>
    </row>
    <row r="11" spans="1:3">
      <c r="A11" s="4" t="s">
        <v>358</v>
      </c>
      <c r="B11" s="9" t="n">
        <v>43.45</v>
      </c>
    </row>
    <row r="12" spans="1:3">
      <c r="A12" s="4" t="s">
        <v>359</v>
      </c>
      <c r="B12" s="12" t="n">
        <v>83.47</v>
      </c>
    </row>
    <row r="13" spans="1:3">
      <c r="A13" s="4" t="s">
        <v>360</v>
      </c>
      <c r="B13" s="12" t="n">
        <v>22.75</v>
      </c>
    </row>
    <row r="14" spans="1:3">
      <c r="A14" s="4" t="s">
        <v>361</v>
      </c>
      <c r="B14" s="12" t="n">
        <v>41.44</v>
      </c>
    </row>
    <row r="15" spans="1:3">
      <c r="A15" s="4" t="s">
        <v>362</v>
      </c>
      <c r="B15" s="12" t="n">
        <v>48.86</v>
      </c>
    </row>
    <row r="16" spans="1:3">
      <c r="A16" s="4" t="s">
        <v>363</v>
      </c>
      <c r="B16" s="12" t="n">
        <v>36.53</v>
      </c>
    </row>
    <row r="17" spans="1:3">
      <c r="A17" s="3" t="s">
        <v>365</v>
      </c>
    </row>
    <row r="18" spans="1:3">
      <c r="A18" s="4" t="s">
        <v>358</v>
      </c>
      <c r="B18" s="12" t="n">
        <v>13.94</v>
      </c>
    </row>
    <row r="19" spans="1:3">
      <c r="A19" s="4" t="s">
        <v>359</v>
      </c>
      <c r="B19" s="12" t="n">
        <v>24.49</v>
      </c>
      <c r="C19" s="9" t="n">
        <v>20.78</v>
      </c>
    </row>
    <row r="20" spans="1:3">
      <c r="A20" s="4" t="s">
        <v>360</v>
      </c>
      <c r="B20" s="12" t="n">
        <v>8.710000000000001</v>
      </c>
    </row>
    <row r="21" spans="1:3">
      <c r="A21" s="4" t="s">
        <v>361</v>
      </c>
      <c r="B21" s="12" t="n">
        <v>13.42</v>
      </c>
    </row>
    <row r="22" spans="1:3">
      <c r="A22" s="4" t="s">
        <v>362</v>
      </c>
      <c r="B22" s="12" t="n">
        <v>15.35</v>
      </c>
    </row>
    <row r="23" spans="1:3">
      <c r="A23" s="4" t="s">
        <v>363</v>
      </c>
      <c r="B23" s="9" t="n">
        <v>12.35</v>
      </c>
    </row>
    <row r="24" spans="1:3">
      <c r="A24" s="3" t="s">
        <v>366</v>
      </c>
    </row>
    <row r="25" spans="1:3">
      <c r="A25" s="4" t="s">
        <v>362</v>
      </c>
      <c r="B25" s="4" t="s">
        <v>343</v>
      </c>
    </row>
    <row r="26" spans="1:3">
      <c r="A26" s="4" t="s">
        <v>363</v>
      </c>
      <c r="B26" s="4" t="s">
        <v>3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68</v>
      </c>
    </row>
    <row r="3" spans="1:3">
      <c r="A3" s="3" t="s">
        <v>357</v>
      </c>
    </row>
    <row r="4" spans="1:3">
      <c r="A4" s="4" t="s">
        <v>368</v>
      </c>
      <c r="B4" s="5" t="n">
        <v>814870</v>
      </c>
    </row>
    <row r="5" spans="1:3">
      <c r="A5" s="4" t="s">
        <v>359</v>
      </c>
      <c r="B5" s="5" t="n">
        <v>135243</v>
      </c>
    </row>
    <row r="6" spans="1:3">
      <c r="A6" s="4" t="s">
        <v>369</v>
      </c>
      <c r="B6" s="5" t="n">
        <v>-152865</v>
      </c>
    </row>
    <row r="7" spans="1:3">
      <c r="A7" s="4" t="s">
        <v>361</v>
      </c>
      <c r="B7" s="5" t="n">
        <v>-9387</v>
      </c>
    </row>
    <row r="8" spans="1:3">
      <c r="A8" s="4" t="s">
        <v>370</v>
      </c>
      <c r="B8" s="5" t="n">
        <v>787861</v>
      </c>
    </row>
    <row r="9" spans="1:3">
      <c r="A9" s="3" t="s">
        <v>364</v>
      </c>
    </row>
    <row r="10" spans="1:3">
      <c r="A10" s="4" t="s">
        <v>371</v>
      </c>
      <c r="B10" s="9" t="n">
        <v>54.37</v>
      </c>
    </row>
    <row r="11" spans="1:3">
      <c r="A11" s="4" t="s">
        <v>359</v>
      </c>
      <c r="B11" s="12" t="n">
        <v>83.47</v>
      </c>
    </row>
    <row r="12" spans="1:3">
      <c r="A12" s="4" t="s">
        <v>369</v>
      </c>
      <c r="B12" s="12" t="n">
        <v>54.19</v>
      </c>
    </row>
    <row r="13" spans="1:3">
      <c r="A13" s="4" t="s">
        <v>361</v>
      </c>
      <c r="B13" s="12" t="n">
        <v>43.4</v>
      </c>
    </row>
    <row r="14" spans="1:3">
      <c r="A14" s="4" t="s">
        <v>372</v>
      </c>
      <c r="B14" s="12" t="n">
        <v>59.53</v>
      </c>
    </row>
    <row r="15" spans="1:3">
      <c r="A15" s="3" t="s">
        <v>365</v>
      </c>
    </row>
    <row r="16" spans="1:3">
      <c r="A16" s="4" t="s">
        <v>368</v>
      </c>
      <c r="B16" s="12" t="n">
        <v>16.55</v>
      </c>
    </row>
    <row r="17" spans="1:3">
      <c r="A17" s="4" t="s">
        <v>359</v>
      </c>
      <c r="B17" s="12" t="n">
        <v>24.49</v>
      </c>
      <c r="C17" s="9" t="n">
        <v>20.78</v>
      </c>
    </row>
    <row r="18" spans="1:3">
      <c r="A18" s="4" t="s">
        <v>369</v>
      </c>
      <c r="B18" s="12" t="n">
        <v>16.55</v>
      </c>
    </row>
    <row r="19" spans="1:3">
      <c r="A19" s="4" t="s">
        <v>361</v>
      </c>
      <c r="B19" s="12" t="n">
        <v>13.86</v>
      </c>
    </row>
    <row r="20" spans="1:3">
      <c r="A20" s="4" t="s">
        <v>370</v>
      </c>
      <c r="B20" s="9" t="n">
        <v>17.9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68</v>
      </c>
    </row>
    <row r="3" spans="1:3">
      <c r="A3" s="3" t="s">
        <v>374</v>
      </c>
    </row>
    <row r="4" spans="1:3">
      <c r="A4" s="4" t="s">
        <v>375</v>
      </c>
      <c r="B4" s="9" t="n">
        <v>24.49</v>
      </c>
      <c r="C4" s="9" t="n">
        <v>20.78</v>
      </c>
    </row>
    <row r="5" spans="1:3">
      <c r="A5" s="3" t="s">
        <v>376</v>
      </c>
    </row>
    <row r="6" spans="1:3">
      <c r="A6" s="4" t="s">
        <v>377</v>
      </c>
      <c r="B6" s="4" t="s">
        <v>378</v>
      </c>
      <c r="C6" s="4" t="s">
        <v>379</v>
      </c>
    </row>
    <row r="7" spans="1:3">
      <c r="A7" s="4" t="s">
        <v>380</v>
      </c>
      <c r="B7" s="4" t="s">
        <v>381</v>
      </c>
      <c r="C7" s="4" t="s">
        <v>381</v>
      </c>
    </row>
    <row r="8" spans="1:3">
      <c r="A8" s="4" t="s">
        <v>382</v>
      </c>
      <c r="B8" s="4" t="s">
        <v>383</v>
      </c>
      <c r="C8" s="4" t="s">
        <v>384</v>
      </c>
    </row>
    <row r="9" spans="1:3">
      <c r="A9" s="4" t="s">
        <v>385</v>
      </c>
      <c r="B9" s="4" t="s">
        <v>339</v>
      </c>
      <c r="C9" s="4" t="s">
        <v>3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578066</v>
      </c>
      <c r="C4" s="7" t="n">
        <v>542583</v>
      </c>
    </row>
    <row r="5" spans="1:3">
      <c r="A5" s="4" t="s">
        <v>71</v>
      </c>
      <c r="B5" s="5" t="n">
        <v>-146112</v>
      </c>
      <c r="C5" s="5" t="n">
        <v>-142061</v>
      </c>
    </row>
    <row r="6" spans="1:3">
      <c r="A6" s="4" t="s">
        <v>72</v>
      </c>
      <c r="B6" s="5" t="n">
        <v>431954</v>
      </c>
      <c r="C6" s="5" t="n">
        <v>400522</v>
      </c>
    </row>
    <row r="7" spans="1:3">
      <c r="A7" s="3" t="s">
        <v>73</v>
      </c>
    </row>
    <row r="8" spans="1:3">
      <c r="A8" s="4" t="s">
        <v>74</v>
      </c>
      <c r="B8" s="5" t="n">
        <v>250459</v>
      </c>
      <c r="C8" s="5" t="n">
        <v>228603</v>
      </c>
    </row>
    <row r="9" spans="1:3">
      <c r="A9" s="4" t="s">
        <v>75</v>
      </c>
      <c r="B9" s="5" t="n">
        <v>81389</v>
      </c>
      <c r="C9" s="5" t="n">
        <v>80789</v>
      </c>
    </row>
    <row r="10" spans="1:3">
      <c r="A10" s="4" t="s">
        <v>76</v>
      </c>
      <c r="B10" s="5" t="n">
        <v>14448</v>
      </c>
      <c r="C10" s="5" t="n">
        <v>15120</v>
      </c>
    </row>
    <row r="11" spans="1:3">
      <c r="A11" s="4" t="s">
        <v>77</v>
      </c>
      <c r="B11" s="5" t="n">
        <v>346296</v>
      </c>
      <c r="C11" s="5" t="n">
        <v>324512</v>
      </c>
    </row>
    <row r="12" spans="1:3">
      <c r="A12" s="4" t="s">
        <v>78</v>
      </c>
      <c r="B12" s="5" t="n">
        <v>85658</v>
      </c>
      <c r="C12" s="5" t="n">
        <v>76010</v>
      </c>
    </row>
    <row r="13" spans="1:3">
      <c r="A13" s="4" t="s">
        <v>79</v>
      </c>
      <c r="B13" s="5" t="n">
        <v>555</v>
      </c>
      <c r="C13" s="5" t="n">
        <v>334</v>
      </c>
    </row>
    <row r="14" spans="1:3">
      <c r="A14" s="4" t="s">
        <v>80</v>
      </c>
      <c r="B14" s="5" t="n">
        <v>-3179</v>
      </c>
      <c r="C14" s="5" t="n">
        <v>-3215</v>
      </c>
    </row>
    <row r="15" spans="1:3">
      <c r="A15" s="4" t="s">
        <v>81</v>
      </c>
      <c r="B15" s="5" t="n">
        <v>83034</v>
      </c>
      <c r="C15" s="5" t="n">
        <v>73129</v>
      </c>
    </row>
    <row r="16" spans="1:3">
      <c r="A16" s="4" t="s">
        <v>82</v>
      </c>
      <c r="B16" s="5" t="n">
        <v>-11625</v>
      </c>
      <c r="C16" s="5" t="n">
        <v>-10165</v>
      </c>
    </row>
    <row r="17" spans="1:3">
      <c r="A17" s="4" t="s">
        <v>83</v>
      </c>
      <c r="B17" s="7" t="n">
        <v>71409</v>
      </c>
      <c r="C17" s="7" t="n">
        <v>62964</v>
      </c>
    </row>
    <row r="18" spans="1:3">
      <c r="A18" s="3" t="s">
        <v>84</v>
      </c>
    </row>
    <row r="19" spans="1:3">
      <c r="A19" s="4" t="s">
        <v>85</v>
      </c>
      <c r="B19" s="9" t="n">
        <v>1.31</v>
      </c>
      <c r="C19" s="9" t="n">
        <v>1.14</v>
      </c>
    </row>
    <row r="20" spans="1:3">
      <c r="A20" s="4" t="s">
        <v>86</v>
      </c>
      <c r="B20" s="9" t="n">
        <v>1.29</v>
      </c>
      <c r="C20" s="9" t="n">
        <v>1.12</v>
      </c>
    </row>
    <row r="21" spans="1:3">
      <c r="A21" s="3" t="s">
        <v>87</v>
      </c>
    </row>
    <row r="22" spans="1:3">
      <c r="A22" s="4" t="s">
        <v>85</v>
      </c>
      <c r="B22" s="5" t="n">
        <v>54372931</v>
      </c>
      <c r="C22" s="5" t="n">
        <v>55011019</v>
      </c>
    </row>
    <row r="23" spans="1:3">
      <c r="A23" s="4" t="s">
        <v>86</v>
      </c>
      <c r="B23" s="5" t="n">
        <v>55371826</v>
      </c>
      <c r="C23" s="5" t="n">
        <v>562421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4"/>
    <col customWidth="1" max="2" min="2" width="24"/>
    <col customWidth="1" max="3" min="3" width="24"/>
  </cols>
  <sheetData>
    <row r="1" spans="1:3">
      <c r="A1" s="1" t="s">
        <v>386</v>
      </c>
      <c r="B1" s="2" t="s">
        <v>1</v>
      </c>
      <c r="C1" s="2" t="s">
        <v>214</v>
      </c>
    </row>
    <row r="2" spans="1:3">
      <c r="B2" s="2" t="s">
        <v>2</v>
      </c>
      <c r="C2" s="2" t="s">
        <v>21</v>
      </c>
    </row>
    <row r="3" spans="1:3">
      <c r="A3" s="4" t="s">
        <v>319</v>
      </c>
    </row>
    <row r="4" spans="1:3">
      <c r="A4" s="3" t="s">
        <v>387</v>
      </c>
    </row>
    <row r="5" spans="1:3">
      <c r="A5" s="4" t="s">
        <v>358</v>
      </c>
      <c r="B5" s="5" t="n">
        <v>830523</v>
      </c>
    </row>
    <row r="6" spans="1:3">
      <c r="A6" s="4" t="s">
        <v>359</v>
      </c>
      <c r="B6" s="5" t="n">
        <v>79346</v>
      </c>
    </row>
    <row r="7" spans="1:3">
      <c r="A7" s="4" t="s">
        <v>388</v>
      </c>
      <c r="B7" s="5" t="n">
        <v>-308144</v>
      </c>
    </row>
    <row r="8" spans="1:3">
      <c r="A8" s="4" t="s">
        <v>361</v>
      </c>
      <c r="B8" s="5" t="n">
        <v>-11154</v>
      </c>
    </row>
    <row r="9" spans="1:3">
      <c r="A9" s="4" t="s">
        <v>389</v>
      </c>
      <c r="B9" s="5" t="n">
        <v>590571</v>
      </c>
      <c r="C9" s="5" t="n">
        <v>830523</v>
      </c>
    </row>
    <row r="10" spans="1:3">
      <c r="A10" s="3" t="s">
        <v>365</v>
      </c>
    </row>
    <row r="11" spans="1:3">
      <c r="A11" s="4" t="s">
        <v>358</v>
      </c>
      <c r="B11" s="9" t="n">
        <v>60.73</v>
      </c>
    </row>
    <row r="12" spans="1:3">
      <c r="A12" s="4" t="s">
        <v>359</v>
      </c>
      <c r="B12" s="12" t="n">
        <v>83.47</v>
      </c>
    </row>
    <row r="13" spans="1:3">
      <c r="A13" s="4" t="s">
        <v>388</v>
      </c>
      <c r="B13" s="12" t="n">
        <v>46.86</v>
      </c>
    </row>
    <row r="14" spans="1:3">
      <c r="A14" s="4" t="s">
        <v>361</v>
      </c>
      <c r="B14" s="12" t="n">
        <v>51.35</v>
      </c>
    </row>
    <row r="15" spans="1:3">
      <c r="A15" s="4" t="s">
        <v>362</v>
      </c>
      <c r="B15" s="9" t="n">
        <v>70.39</v>
      </c>
      <c r="C15" s="9" t="n">
        <v>60.73</v>
      </c>
    </row>
    <row r="16" spans="1:3">
      <c r="A16" s="3" t="s">
        <v>366</v>
      </c>
    </row>
    <row r="17" spans="1:3">
      <c r="A17" s="4" t="s">
        <v>362</v>
      </c>
      <c r="B17" s="4" t="s">
        <v>390</v>
      </c>
      <c r="C17" s="4" t="s">
        <v>391</v>
      </c>
    </row>
    <row r="18" spans="1:3">
      <c r="A18" s="4" t="s">
        <v>316</v>
      </c>
    </row>
    <row r="19" spans="1:3">
      <c r="A19" s="3" t="s">
        <v>387</v>
      </c>
    </row>
    <row r="20" spans="1:3">
      <c r="A20" s="4" t="s">
        <v>358</v>
      </c>
      <c r="B20" s="5" t="n">
        <v>1025484</v>
      </c>
    </row>
    <row r="21" spans="1:3">
      <c r="A21" s="4" t="s">
        <v>359</v>
      </c>
      <c r="B21" s="5" t="n">
        <v>39146</v>
      </c>
    </row>
    <row r="22" spans="1:3">
      <c r="A22" s="4" t="s">
        <v>388</v>
      </c>
      <c r="B22" s="5" t="n">
        <v>-37235</v>
      </c>
    </row>
    <row r="23" spans="1:3">
      <c r="A23" s="4" t="s">
        <v>361</v>
      </c>
      <c r="B23" s="5" t="n">
        <v>-37522</v>
      </c>
    </row>
    <row r="24" spans="1:3">
      <c r="A24" s="4" t="s">
        <v>389</v>
      </c>
      <c r="B24" s="5" t="n">
        <v>989873</v>
      </c>
      <c r="C24" s="5" t="n">
        <v>1025484</v>
      </c>
    </row>
    <row r="25" spans="1:3">
      <c r="A25" s="3" t="s">
        <v>365</v>
      </c>
    </row>
    <row r="26" spans="1:3">
      <c r="A26" s="4" t="s">
        <v>358</v>
      </c>
      <c r="B26" s="9" t="n">
        <v>58.64</v>
      </c>
    </row>
    <row r="27" spans="1:3">
      <c r="A27" s="4" t="s">
        <v>359</v>
      </c>
      <c r="B27" s="12" t="n">
        <v>83.47</v>
      </c>
    </row>
    <row r="28" spans="1:3">
      <c r="A28" s="4" t="s">
        <v>388</v>
      </c>
      <c r="B28" s="12" t="n">
        <v>61.8</v>
      </c>
    </row>
    <row r="29" spans="1:3">
      <c r="A29" s="4" t="s">
        <v>361</v>
      </c>
      <c r="B29" s="12" t="n">
        <v>55.53</v>
      </c>
    </row>
    <row r="30" spans="1:3">
      <c r="A30" s="4" t="s">
        <v>362</v>
      </c>
      <c r="B30" s="9" t="n">
        <v>59.62</v>
      </c>
      <c r="C30" s="9" t="n">
        <v>58.64</v>
      </c>
    </row>
    <row r="31" spans="1:3">
      <c r="A31" s="3" t="s">
        <v>366</v>
      </c>
    </row>
    <row r="32" spans="1:3">
      <c r="A32" s="4" t="s">
        <v>362</v>
      </c>
      <c r="B32" s="4" t="s">
        <v>392</v>
      </c>
      <c r="C32"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68</v>
      </c>
    </row>
    <row r="3" spans="1:3">
      <c r="A3" s="3" t="s">
        <v>374</v>
      </c>
    </row>
    <row r="4" spans="1:3">
      <c r="A4" s="4" t="s">
        <v>395</v>
      </c>
      <c r="B4" s="7" t="n">
        <v>8809</v>
      </c>
      <c r="C4" s="7" t="n">
        <v>9591</v>
      </c>
    </row>
    <row r="5" spans="1:3">
      <c r="A5" s="4" t="s">
        <v>74</v>
      </c>
    </row>
    <row r="6" spans="1:3">
      <c r="A6" s="3" t="s">
        <v>374</v>
      </c>
    </row>
    <row r="7" spans="1:3">
      <c r="A7" s="4" t="s">
        <v>395</v>
      </c>
      <c r="B7" s="5" t="n">
        <v>4854</v>
      </c>
      <c r="C7" s="5" t="n">
        <v>5285</v>
      </c>
    </row>
    <row r="8" spans="1:3">
      <c r="A8" s="4" t="s">
        <v>396</v>
      </c>
    </row>
    <row r="9" spans="1:3">
      <c r="A9" s="3" t="s">
        <v>374</v>
      </c>
    </row>
    <row r="10" spans="1:3">
      <c r="A10" s="4" t="s">
        <v>395</v>
      </c>
      <c r="B10" s="7" t="n">
        <v>3955</v>
      </c>
      <c r="C10" s="7" t="n">
        <v>43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97</v>
      </c>
      <c r="B1" s="2" t="s">
        <v>2</v>
      </c>
      <c r="C1" s="2" t="s">
        <v>398</v>
      </c>
      <c r="D1" s="2" t="s">
        <v>2</v>
      </c>
    </row>
    <row r="2" spans="1:4">
      <c r="A2" s="3" t="s">
        <v>399</v>
      </c>
    </row>
    <row r="3" spans="1:4">
      <c r="A3" s="4" t="s">
        <v>400</v>
      </c>
      <c r="B3" s="5" t="n">
        <v>2650916</v>
      </c>
      <c r="D3" s="5" t="n">
        <v>1221729</v>
      </c>
    </row>
    <row r="4" spans="1:4">
      <c r="A4" s="4" t="s">
        <v>401</v>
      </c>
      <c r="B4" s="7" t="n">
        <v>206400000</v>
      </c>
      <c r="D4" s="7" t="n">
        <v>96400000</v>
      </c>
    </row>
    <row r="5" spans="1:4">
      <c r="A5" s="4" t="s">
        <v>402</v>
      </c>
    </row>
    <row r="6" spans="1:4">
      <c r="A6" s="3" t="s">
        <v>399</v>
      </c>
    </row>
    <row r="7" spans="1:4">
      <c r="A7" s="4" t="s">
        <v>403</v>
      </c>
      <c r="C7" s="7" t="n">
        <v>400000000</v>
      </c>
    </row>
    <row r="8" spans="1:4">
      <c r="A8" s="4" t="s">
        <v>404</v>
      </c>
    </row>
    <row r="9" spans="1:4">
      <c r="A9" s="3" t="s">
        <v>399</v>
      </c>
    </row>
    <row r="10" spans="1:4">
      <c r="A10" s="4" t="s">
        <v>405</v>
      </c>
      <c r="C10" s="4" t="s">
        <v>3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406</v>
      </c>
      <c r="B1" s="2" t="s">
        <v>1</v>
      </c>
    </row>
    <row r="2" spans="1:2">
      <c r="B2" s="2" t="s">
        <v>407</v>
      </c>
    </row>
    <row r="3" spans="1:2">
      <c r="A3" s="3" t="s">
        <v>408</v>
      </c>
    </row>
    <row r="4" spans="1:2">
      <c r="A4" s="4" t="s">
        <v>409</v>
      </c>
      <c r="B4"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6"/>
    <col customWidth="1" max="3" min="3" width="15"/>
    <col customWidth="1" max="4" min="4" width="14"/>
  </cols>
  <sheetData>
    <row r="1" spans="1:4">
      <c r="A1" s="1" t="s">
        <v>410</v>
      </c>
      <c r="C1" s="2" t="s">
        <v>1</v>
      </c>
    </row>
    <row r="2" spans="1:4">
      <c r="C2" s="2" t="s">
        <v>2</v>
      </c>
      <c r="D2" s="2" t="s">
        <v>68</v>
      </c>
    </row>
    <row r="3" spans="1:4">
      <c r="A3" s="3" t="s">
        <v>408</v>
      </c>
    </row>
    <row r="4" spans="1:4">
      <c r="A4" s="4" t="s">
        <v>411</v>
      </c>
      <c r="C4" s="7" t="n">
        <v>431954</v>
      </c>
      <c r="D4" s="7" t="n">
        <v>400522</v>
      </c>
    </row>
    <row r="5" spans="1:4">
      <c r="A5" s="4" t="s">
        <v>412</v>
      </c>
    </row>
    <row r="6" spans="1:4">
      <c r="A6" s="3" t="s">
        <v>408</v>
      </c>
    </row>
    <row r="7" spans="1:4">
      <c r="A7" s="4" t="s">
        <v>411</v>
      </c>
      <c r="B7" s="4" t="s">
        <v>236</v>
      </c>
      <c r="C7" s="5" t="n">
        <v>109205</v>
      </c>
      <c r="D7" s="5" t="n">
        <v>100835</v>
      </c>
    </row>
    <row r="8" spans="1:4">
      <c r="A8" s="4" t="s">
        <v>413</v>
      </c>
    </row>
    <row r="9" spans="1:4">
      <c r="A9" s="3" t="s">
        <v>408</v>
      </c>
    </row>
    <row r="10" spans="1:4">
      <c r="A10" s="4" t="s">
        <v>411</v>
      </c>
      <c r="C10" s="5" t="n">
        <v>71453</v>
      </c>
      <c r="D10" s="5" t="n">
        <v>75642</v>
      </c>
    </row>
    <row r="11" spans="1:4">
      <c r="A11" s="4" t="s">
        <v>414</v>
      </c>
    </row>
    <row r="12" spans="1:4">
      <c r="A12" s="3" t="s">
        <v>408</v>
      </c>
    </row>
    <row r="13" spans="1:4">
      <c r="A13" s="4" t="s">
        <v>411</v>
      </c>
      <c r="C13" s="5" t="n">
        <v>201615</v>
      </c>
      <c r="D13" s="5" t="n">
        <v>184090</v>
      </c>
    </row>
    <row r="14" spans="1:4">
      <c r="A14" s="4" t="s">
        <v>415</v>
      </c>
    </row>
    <row r="15" spans="1:4">
      <c r="A15" s="3" t="s">
        <v>408</v>
      </c>
    </row>
    <row r="16" spans="1:4">
      <c r="A16" s="4" t="s">
        <v>411</v>
      </c>
      <c r="C16" s="7" t="n">
        <v>49681</v>
      </c>
      <c r="D16" s="7" t="n">
        <v>39955</v>
      </c>
    </row>
    <row r="17" spans="1:4"/>
    <row r="18" spans="1:4">
      <c r="A18" s="4" t="s">
        <v>236</v>
      </c>
      <c r="B18" s="4" t="s">
        <v>416</v>
      </c>
    </row>
  </sheetData>
  <mergeCells count="4">
    <mergeCell ref="A1:B2"/>
    <mergeCell ref="C1:D1"/>
    <mergeCell ref="A17:C17"/>
    <mergeCell ref="B18:C1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68</v>
      </c>
    </row>
    <row r="3" spans="1:3">
      <c r="A3" s="3" t="s">
        <v>408</v>
      </c>
    </row>
    <row r="4" spans="1:3">
      <c r="A4" s="4" t="s">
        <v>78</v>
      </c>
      <c r="B4" s="7" t="n">
        <v>85658</v>
      </c>
      <c r="C4" s="7" t="n">
        <v>76010</v>
      </c>
    </row>
    <row r="5" spans="1:3">
      <c r="A5" s="4" t="s">
        <v>412</v>
      </c>
    </row>
    <row r="6" spans="1:3">
      <c r="A6" s="3" t="s">
        <v>408</v>
      </c>
    </row>
    <row r="7" spans="1:3">
      <c r="A7" s="4" t="s">
        <v>78</v>
      </c>
      <c r="B7" s="5" t="n">
        <v>63968</v>
      </c>
      <c r="C7" s="5" t="n">
        <v>59551</v>
      </c>
    </row>
    <row r="8" spans="1:3">
      <c r="A8" s="4" t="s">
        <v>413</v>
      </c>
    </row>
    <row r="9" spans="1:3">
      <c r="A9" s="3" t="s">
        <v>408</v>
      </c>
    </row>
    <row r="10" spans="1:3">
      <c r="A10" s="4" t="s">
        <v>78</v>
      </c>
      <c r="B10" s="5" t="n">
        <v>3699</v>
      </c>
      <c r="C10" s="5" t="n">
        <v>3444</v>
      </c>
    </row>
    <row r="11" spans="1:3">
      <c r="A11" s="4" t="s">
        <v>414</v>
      </c>
    </row>
    <row r="12" spans="1:3">
      <c r="A12" s="3" t="s">
        <v>408</v>
      </c>
    </row>
    <row r="13" spans="1:3">
      <c r="A13" s="4" t="s">
        <v>78</v>
      </c>
      <c r="B13" s="5" t="n">
        <v>10499</v>
      </c>
      <c r="C13" s="5" t="n">
        <v>10784</v>
      </c>
    </row>
    <row r="14" spans="1:3">
      <c r="A14" s="4" t="s">
        <v>415</v>
      </c>
    </row>
    <row r="15" spans="1:3">
      <c r="A15" s="3" t="s">
        <v>408</v>
      </c>
    </row>
    <row r="16" spans="1:3">
      <c r="A16" s="4" t="s">
        <v>78</v>
      </c>
      <c r="B16" s="7" t="n">
        <v>7492</v>
      </c>
      <c r="C16" s="7" t="n">
        <v>22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1</v>
      </c>
    </row>
    <row r="2" spans="1:3">
      <c r="A2" s="3" t="s">
        <v>408</v>
      </c>
    </row>
    <row r="3" spans="1:3">
      <c r="A3" s="4" t="s">
        <v>32</v>
      </c>
      <c r="B3" s="7" t="n">
        <v>148644</v>
      </c>
      <c r="C3" s="7" t="n">
        <v>148967</v>
      </c>
    </row>
    <row r="4" spans="1:3">
      <c r="A4" s="4" t="s">
        <v>412</v>
      </c>
    </row>
    <row r="5" spans="1:3">
      <c r="A5" s="3" t="s">
        <v>408</v>
      </c>
    </row>
    <row r="6" spans="1:3">
      <c r="A6" s="4" t="s">
        <v>32</v>
      </c>
      <c r="B6" s="5" t="n">
        <v>105836</v>
      </c>
      <c r="C6" s="5" t="n">
        <v>105684</v>
      </c>
    </row>
    <row r="7" spans="1:3">
      <c r="A7" s="4" t="s">
        <v>413</v>
      </c>
    </row>
    <row r="8" spans="1:3">
      <c r="A8" s="3" t="s">
        <v>408</v>
      </c>
    </row>
    <row r="9" spans="1:3">
      <c r="A9" s="4" t="s">
        <v>32</v>
      </c>
      <c r="B9" s="5" t="n">
        <v>5949</v>
      </c>
      <c r="C9" s="5" t="n">
        <v>6231</v>
      </c>
    </row>
    <row r="10" spans="1:3">
      <c r="A10" s="4" t="s">
        <v>414</v>
      </c>
    </row>
    <row r="11" spans="1:3">
      <c r="A11" s="3" t="s">
        <v>408</v>
      </c>
    </row>
    <row r="12" spans="1:3">
      <c r="A12" s="4" t="s">
        <v>32</v>
      </c>
      <c r="B12" s="5" t="n">
        <v>27931</v>
      </c>
      <c r="C12" s="5" t="n">
        <v>29428</v>
      </c>
    </row>
    <row r="13" spans="1:3">
      <c r="A13" s="4" t="s">
        <v>415</v>
      </c>
    </row>
    <row r="14" spans="1:3">
      <c r="A14" s="3" t="s">
        <v>408</v>
      </c>
    </row>
    <row r="15" spans="1:3">
      <c r="A15" s="4" t="s">
        <v>32</v>
      </c>
      <c r="B15" s="7" t="n">
        <v>8928</v>
      </c>
      <c r="C15" s="7" t="n">
        <v>76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68</v>
      </c>
    </row>
    <row r="3" spans="1:3">
      <c r="A3" s="3" t="s">
        <v>408</v>
      </c>
    </row>
    <row r="4" spans="1:3">
      <c r="A4" s="4" t="s">
        <v>76</v>
      </c>
      <c r="B4" s="7" t="n">
        <v>14448</v>
      </c>
      <c r="C4" s="7" t="n">
        <v>15120</v>
      </c>
    </row>
    <row r="5" spans="1:3">
      <c r="A5" s="4" t="s">
        <v>412</v>
      </c>
    </row>
    <row r="6" spans="1:3">
      <c r="A6" s="3" t="s">
        <v>408</v>
      </c>
    </row>
    <row r="7" spans="1:3">
      <c r="A7" s="4" t="s">
        <v>76</v>
      </c>
      <c r="B7" s="5" t="n">
        <v>5972</v>
      </c>
      <c r="C7" s="5" t="n">
        <v>5904</v>
      </c>
    </row>
    <row r="8" spans="1:3">
      <c r="A8" s="4" t="s">
        <v>413</v>
      </c>
    </row>
    <row r="9" spans="1:3">
      <c r="A9" s="3" t="s">
        <v>408</v>
      </c>
    </row>
    <row r="10" spans="1:3">
      <c r="A10" s="4" t="s">
        <v>76</v>
      </c>
      <c r="B10" s="5" t="n">
        <v>1658</v>
      </c>
      <c r="C10" s="5" t="n">
        <v>1715</v>
      </c>
    </row>
    <row r="11" spans="1:3">
      <c r="A11" s="4" t="s">
        <v>414</v>
      </c>
    </row>
    <row r="12" spans="1:3">
      <c r="A12" s="3" t="s">
        <v>408</v>
      </c>
    </row>
    <row r="13" spans="1:3">
      <c r="A13" s="4" t="s">
        <v>76</v>
      </c>
      <c r="B13" s="5" t="n">
        <v>5948</v>
      </c>
      <c r="C13" s="5" t="n">
        <v>6649</v>
      </c>
    </row>
    <row r="14" spans="1:3">
      <c r="A14" s="4" t="s">
        <v>415</v>
      </c>
    </row>
    <row r="15" spans="1:3">
      <c r="A15" s="3" t="s">
        <v>408</v>
      </c>
    </row>
    <row r="16" spans="1:3">
      <c r="A16" s="4" t="s">
        <v>76</v>
      </c>
      <c r="B16" s="7" t="n">
        <v>870</v>
      </c>
      <c r="C16" s="7" t="n">
        <v>8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1</v>
      </c>
    </row>
    <row r="2" spans="1:3">
      <c r="A2" s="3" t="s">
        <v>408</v>
      </c>
    </row>
    <row r="3" spans="1:3">
      <c r="A3" s="4" t="s">
        <v>421</v>
      </c>
      <c r="B3" s="7" t="n">
        <v>1855215</v>
      </c>
      <c r="C3" s="7" t="n">
        <v>1825843</v>
      </c>
    </row>
    <row r="4" spans="1:3">
      <c r="A4" s="4" t="s">
        <v>412</v>
      </c>
    </row>
    <row r="5" spans="1:3">
      <c r="A5" s="3" t="s">
        <v>408</v>
      </c>
    </row>
    <row r="6" spans="1:3">
      <c r="A6" s="4" t="s">
        <v>421</v>
      </c>
      <c r="B6" s="5" t="n">
        <v>803421</v>
      </c>
      <c r="C6" s="5" t="n">
        <v>766120</v>
      </c>
    </row>
    <row r="7" spans="1:3">
      <c r="A7" s="4" t="s">
        <v>413</v>
      </c>
    </row>
    <row r="8" spans="1:3">
      <c r="A8" s="3" t="s">
        <v>408</v>
      </c>
    </row>
    <row r="9" spans="1:3">
      <c r="A9" s="4" t="s">
        <v>421</v>
      </c>
      <c r="B9" s="5" t="n">
        <v>356355</v>
      </c>
      <c r="C9" s="5" t="n">
        <v>337062</v>
      </c>
    </row>
    <row r="10" spans="1:3">
      <c r="A10" s="4" t="s">
        <v>414</v>
      </c>
    </row>
    <row r="11" spans="1:3">
      <c r="A11" s="3" t="s">
        <v>408</v>
      </c>
    </row>
    <row r="12" spans="1:3">
      <c r="A12" s="4" t="s">
        <v>421</v>
      </c>
      <c r="B12" s="5" t="n">
        <v>628012</v>
      </c>
      <c r="C12" s="5" t="n">
        <v>651160</v>
      </c>
    </row>
    <row r="13" spans="1:3">
      <c r="A13" s="4" t="s">
        <v>415</v>
      </c>
    </row>
    <row r="14" spans="1:3">
      <c r="A14" s="3" t="s">
        <v>408</v>
      </c>
    </row>
    <row r="15" spans="1:3">
      <c r="A15" s="4" t="s">
        <v>421</v>
      </c>
      <c r="B15" s="7" t="n">
        <v>67427</v>
      </c>
      <c r="C15" s="7" t="n">
        <v>715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8</v>
      </c>
    </row>
    <row r="3" spans="1:3">
      <c r="A3" s="3" t="s">
        <v>89</v>
      </c>
    </row>
    <row r="4" spans="1:3">
      <c r="A4" s="4" t="s">
        <v>83</v>
      </c>
      <c r="B4" s="7" t="n">
        <v>71409</v>
      </c>
      <c r="C4" s="7" t="n">
        <v>62964</v>
      </c>
    </row>
    <row r="5" spans="1:3">
      <c r="A5" s="3" t="s">
        <v>90</v>
      </c>
    </row>
    <row r="6" spans="1:3">
      <c r="A6" s="4" t="s">
        <v>91</v>
      </c>
      <c r="C6" s="5" t="n">
        <v>7</v>
      </c>
    </row>
    <row r="7" spans="1:3">
      <c r="A7" s="4" t="s">
        <v>92</v>
      </c>
      <c r="B7" s="5" t="n">
        <v>10018</v>
      </c>
      <c r="C7" s="5" t="n">
        <v>10161</v>
      </c>
    </row>
    <row r="8" spans="1:3">
      <c r="A8" s="4" t="s">
        <v>93</v>
      </c>
      <c r="B8" s="5" t="n">
        <v>4430</v>
      </c>
      <c r="C8" s="5" t="n">
        <v>4959</v>
      </c>
    </row>
    <row r="9" spans="1:3">
      <c r="A9" s="4" t="s">
        <v>94</v>
      </c>
      <c r="B9" s="5" t="n">
        <v>-10</v>
      </c>
      <c r="C9" s="5" t="n">
        <v>-11</v>
      </c>
    </row>
    <row r="10" spans="1:3">
      <c r="A10" s="4" t="s">
        <v>95</v>
      </c>
      <c r="B10" s="5" t="n">
        <v>-251</v>
      </c>
      <c r="C10" s="5" t="n">
        <v>-210</v>
      </c>
    </row>
    <row r="11" spans="1:3">
      <c r="A11" s="4" t="s">
        <v>96</v>
      </c>
      <c r="B11" s="5" t="n">
        <v>8809</v>
      </c>
      <c r="C11" s="5" t="n">
        <v>9591</v>
      </c>
    </row>
    <row r="12" spans="1:3">
      <c r="A12" s="4" t="s">
        <v>97</v>
      </c>
      <c r="B12" s="5" t="n">
        <v>-230</v>
      </c>
      <c r="C12" s="5" t="n">
        <v>-210</v>
      </c>
    </row>
    <row r="13" spans="1:3">
      <c r="A13" s="4" t="s">
        <v>98</v>
      </c>
      <c r="B13" s="5" t="n">
        <v>140</v>
      </c>
      <c r="C13" s="5" t="n">
        <v>130</v>
      </c>
    </row>
    <row r="14" spans="1:3">
      <c r="A14" s="4" t="s">
        <v>99</v>
      </c>
      <c r="B14" s="5" t="n">
        <v>-3593</v>
      </c>
      <c r="C14" s="5" t="n">
        <v>-4859</v>
      </c>
    </row>
    <row r="15" spans="1:3">
      <c r="A15" s="3" t="s">
        <v>100</v>
      </c>
    </row>
    <row r="16" spans="1:3">
      <c r="A16" s="4" t="s">
        <v>101</v>
      </c>
      <c r="B16" s="5" t="n">
        <v>76478</v>
      </c>
      <c r="C16" s="5" t="n">
        <v>47407</v>
      </c>
    </row>
    <row r="17" spans="1:3">
      <c r="A17" s="4" t="s">
        <v>102</v>
      </c>
      <c r="B17" s="5" t="n">
        <v>-32944</v>
      </c>
      <c r="C17" s="5" t="n">
        <v>-64516</v>
      </c>
    </row>
    <row r="18" spans="1:3">
      <c r="A18" s="4" t="s">
        <v>103</v>
      </c>
      <c r="B18" s="5" t="n">
        <v>-3103</v>
      </c>
      <c r="C18" s="5" t="n">
        <v>-3730</v>
      </c>
    </row>
    <row r="19" spans="1:3">
      <c r="A19" s="4" t="s">
        <v>104</v>
      </c>
      <c r="B19" s="5" t="n">
        <v>-2522</v>
      </c>
      <c r="C19" s="5" t="n">
        <v>1586</v>
      </c>
    </row>
    <row r="20" spans="1:3">
      <c r="A20" s="4" t="s">
        <v>105</v>
      </c>
      <c r="B20" s="5" t="n">
        <v>-526</v>
      </c>
      <c r="C20" s="5" t="n">
        <v>-1413</v>
      </c>
    </row>
    <row r="21" spans="1:3">
      <c r="A21" s="4" t="s">
        <v>106</v>
      </c>
      <c r="B21" s="5" t="n">
        <v>-6115</v>
      </c>
      <c r="C21" s="5" t="n">
        <v>-687</v>
      </c>
    </row>
    <row r="22" spans="1:3">
      <c r="A22" s="4" t="s">
        <v>107</v>
      </c>
      <c r="B22" s="5" t="n">
        <v>22568</v>
      </c>
      <c r="C22" s="5" t="n">
        <v>-10612</v>
      </c>
    </row>
    <row r="23" spans="1:3">
      <c r="A23" s="4" t="s">
        <v>108</v>
      </c>
      <c r="B23" s="5" t="n">
        <v>1082</v>
      </c>
      <c r="C23" s="5" t="n">
        <v>1520</v>
      </c>
    </row>
    <row r="24" spans="1:3">
      <c r="A24" s="4" t="s">
        <v>109</v>
      </c>
      <c r="B24" s="5" t="n">
        <v>8839</v>
      </c>
      <c r="C24" s="5" t="n">
        <v>8626</v>
      </c>
    </row>
    <row r="25" spans="1:3">
      <c r="A25" s="4" t="s">
        <v>110</v>
      </c>
      <c r="B25" s="5" t="n">
        <v>4848</v>
      </c>
      <c r="C25" s="5" t="n">
        <v>-1383</v>
      </c>
    </row>
    <row r="26" spans="1:3">
      <c r="A26" s="4" t="s">
        <v>111</v>
      </c>
      <c r="B26" s="5" t="n">
        <v>159327</v>
      </c>
      <c r="C26" s="5" t="n">
        <v>59320</v>
      </c>
    </row>
    <row r="27" spans="1:3">
      <c r="A27" s="3" t="s">
        <v>112</v>
      </c>
    </row>
    <row r="28" spans="1:3">
      <c r="A28" s="4" t="s">
        <v>113</v>
      </c>
      <c r="B28" s="5" t="n">
        <v>-8298</v>
      </c>
      <c r="C28" s="5" t="n">
        <v>-7658</v>
      </c>
    </row>
    <row r="29" spans="1:3">
      <c r="A29" s="4" t="s">
        <v>114</v>
      </c>
      <c r="B29" s="5" t="n">
        <v>-17977</v>
      </c>
      <c r="C29" s="5" t="n">
        <v>-98</v>
      </c>
    </row>
    <row r="30" spans="1:3">
      <c r="A30" s="4" t="s">
        <v>115</v>
      </c>
      <c r="B30" s="5" t="n">
        <v>4675</v>
      </c>
      <c r="C30" s="5" t="n">
        <v>158</v>
      </c>
    </row>
    <row r="31" spans="1:3">
      <c r="A31" s="4" t="s">
        <v>116</v>
      </c>
      <c r="B31" s="5" t="n">
        <v>-21600</v>
      </c>
      <c r="C31" s="5" t="n">
        <v>-7598</v>
      </c>
    </row>
    <row r="32" spans="1:3">
      <c r="A32" s="3" t="s">
        <v>117</v>
      </c>
    </row>
    <row r="33" spans="1:3">
      <c r="A33" s="4" t="s">
        <v>118</v>
      </c>
      <c r="B33" s="5" t="n">
        <v>2780</v>
      </c>
      <c r="C33" s="5" t="n">
        <v>1137</v>
      </c>
    </row>
    <row r="34" spans="1:3">
      <c r="A34" s="4" t="s">
        <v>119</v>
      </c>
      <c r="B34" s="5" t="n">
        <v>-7</v>
      </c>
    </row>
    <row r="35" spans="1:3">
      <c r="A35" s="4" t="s">
        <v>120</v>
      </c>
      <c r="C35" s="5" t="n">
        <v>4241</v>
      </c>
    </row>
    <row r="36" spans="1:3">
      <c r="A36" s="4" t="s">
        <v>121</v>
      </c>
      <c r="B36" s="5" t="n">
        <v>-96404</v>
      </c>
    </row>
    <row r="37" spans="1:3">
      <c r="A37" s="4" t="s">
        <v>122</v>
      </c>
      <c r="B37" s="5" t="n">
        <v>-77</v>
      </c>
    </row>
    <row r="38" spans="1:3">
      <c r="A38" s="4" t="s">
        <v>123</v>
      </c>
      <c r="B38" s="5" t="n">
        <v>-93708</v>
      </c>
      <c r="C38" s="5" t="n">
        <v>5378</v>
      </c>
    </row>
    <row r="39" spans="1:3">
      <c r="A39" s="4" t="s">
        <v>124</v>
      </c>
      <c r="B39" s="5" t="n">
        <v>739</v>
      </c>
      <c r="C39" s="5" t="n">
        <v>326</v>
      </c>
    </row>
    <row r="40" spans="1:3">
      <c r="A40" s="4" t="s">
        <v>125</v>
      </c>
      <c r="B40" s="5" t="n">
        <v>44758</v>
      </c>
      <c r="C40" s="5" t="n">
        <v>57426</v>
      </c>
    </row>
    <row r="41" spans="1:3">
      <c r="A41" s="4" t="s">
        <v>126</v>
      </c>
      <c r="B41" s="5" t="n">
        <v>192541</v>
      </c>
      <c r="C41" s="5" t="n">
        <v>103911</v>
      </c>
    </row>
    <row r="42" spans="1:3">
      <c r="A42" s="4" t="s">
        <v>127</v>
      </c>
      <c r="B42" s="7" t="n">
        <v>237299</v>
      </c>
      <c r="C42" s="7" t="n">
        <v>1613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28"/>
    <col customWidth="1" max="6" min="6" width="46"/>
    <col customWidth="1" max="7" min="7" width="18"/>
  </cols>
  <sheetData>
    <row r="1" spans="1:7">
      <c r="A1" s="1" t="s">
        <v>128</v>
      </c>
      <c r="B1" s="2" t="s">
        <v>129</v>
      </c>
      <c r="C1" s="2" t="s">
        <v>130</v>
      </c>
      <c r="D1" s="2" t="s">
        <v>131</v>
      </c>
      <c r="E1" s="2" t="s">
        <v>132</v>
      </c>
      <c r="F1" s="2" t="s">
        <v>133</v>
      </c>
      <c r="G1" s="2" t="s">
        <v>134</v>
      </c>
    </row>
    <row r="2" spans="1:7">
      <c r="A2" s="4" t="s">
        <v>135</v>
      </c>
      <c r="B2" s="5" t="n">
        <v>54530843</v>
      </c>
      <c r="C2" s="5" t="n">
        <v>54530843</v>
      </c>
    </row>
    <row r="3" spans="1:7">
      <c r="A3" s="4" t="s">
        <v>136</v>
      </c>
      <c r="B3" s="7" t="n">
        <v>945174</v>
      </c>
      <c r="C3" s="7" t="n">
        <v>4692</v>
      </c>
      <c r="D3" s="7" t="n">
        <v>438126</v>
      </c>
      <c r="E3" s="7" t="n">
        <v>809</v>
      </c>
      <c r="F3" s="7" t="n">
        <v>-86300</v>
      </c>
      <c r="G3" s="7" t="n">
        <v>587847</v>
      </c>
    </row>
    <row r="4" spans="1:7">
      <c r="A4" s="3" t="s">
        <v>137</v>
      </c>
    </row>
    <row r="5" spans="1:7">
      <c r="A5" s="4" t="s">
        <v>83</v>
      </c>
      <c r="B5" s="5" t="n">
        <v>71409</v>
      </c>
      <c r="G5" s="5" t="n">
        <v>71409</v>
      </c>
    </row>
    <row r="6" spans="1:7">
      <c r="A6" s="4" t="s">
        <v>138</v>
      </c>
      <c r="B6" s="5" t="n">
        <v>4275</v>
      </c>
      <c r="F6" s="5" t="n">
        <v>4275</v>
      </c>
    </row>
    <row r="7" spans="1:7">
      <c r="A7" s="4" t="s">
        <v>139</v>
      </c>
      <c r="B7" s="5" t="n">
        <v>1962</v>
      </c>
      <c r="F7" s="5" t="n">
        <v>1962</v>
      </c>
    </row>
    <row r="8" spans="1:7">
      <c r="A8" s="4" t="s">
        <v>140</v>
      </c>
      <c r="B8" s="5" t="n">
        <v>73</v>
      </c>
      <c r="F8" s="5" t="n">
        <v>73</v>
      </c>
    </row>
    <row r="9" spans="1:7">
      <c r="A9" s="4" t="s">
        <v>141</v>
      </c>
      <c r="B9" s="5" t="n">
        <v>68</v>
      </c>
      <c r="F9" s="5" t="n">
        <v>68</v>
      </c>
    </row>
    <row r="10" spans="1:7">
      <c r="A10" s="4" t="s">
        <v>142</v>
      </c>
      <c r="B10" s="5" t="n">
        <v>-230</v>
      </c>
      <c r="F10" s="5" t="n">
        <v>-230</v>
      </c>
    </row>
    <row r="11" spans="1:7">
      <c r="A11" s="4" t="s">
        <v>143</v>
      </c>
      <c r="B11" s="5" t="n">
        <v>77557</v>
      </c>
      <c r="F11" s="5" t="n">
        <v>6148</v>
      </c>
      <c r="G11" s="5" t="n">
        <v>71409</v>
      </c>
    </row>
    <row r="12" spans="1:7">
      <c r="A12" s="4" t="s">
        <v>144</v>
      </c>
      <c r="C12" s="5" t="n">
        <v>121210</v>
      </c>
    </row>
    <row r="13" spans="1:7">
      <c r="A13" s="4" t="s">
        <v>145</v>
      </c>
      <c r="B13" s="5" t="n">
        <v>2758</v>
      </c>
      <c r="C13" s="7" t="n">
        <v>8</v>
      </c>
      <c r="D13" s="5" t="n">
        <v>2750</v>
      </c>
    </row>
    <row r="14" spans="1:7">
      <c r="A14" s="4" t="s">
        <v>146</v>
      </c>
      <c r="C14" s="5" t="n">
        <v>345379</v>
      </c>
    </row>
    <row r="15" spans="1:7">
      <c r="A15" s="4" t="s">
        <v>147</v>
      </c>
      <c r="B15" s="5" t="n">
        <v>22</v>
      </c>
      <c r="C15" s="7" t="n">
        <v>22</v>
      </c>
    </row>
    <row r="16" spans="1:7">
      <c r="A16" s="4" t="s">
        <v>148</v>
      </c>
      <c r="B16" s="5" t="n">
        <v>-7</v>
      </c>
      <c r="D16" s="5" t="n">
        <v>-7</v>
      </c>
    </row>
    <row r="17" spans="1:7">
      <c r="A17" s="4" t="s">
        <v>149</v>
      </c>
      <c r="B17" s="5" t="n">
        <v>8809</v>
      </c>
      <c r="D17" s="5" t="n">
        <v>8809</v>
      </c>
    </row>
    <row r="18" spans="1:7">
      <c r="A18" s="4" t="s">
        <v>150</v>
      </c>
      <c r="B18" s="5" t="n">
        <v>-96404</v>
      </c>
      <c r="C18" s="7" t="n">
        <v>-78</v>
      </c>
      <c r="E18" s="5" t="n">
        <v>78</v>
      </c>
      <c r="G18" s="5" t="n">
        <v>-96404</v>
      </c>
    </row>
    <row r="19" spans="1:7">
      <c r="A19" s="4" t="s">
        <v>151</v>
      </c>
      <c r="C19" s="5" t="n">
        <v>-1221729</v>
      </c>
    </row>
    <row r="20" spans="1:7">
      <c r="A20" s="4" t="s">
        <v>122</v>
      </c>
      <c r="B20" s="7" t="n">
        <v>-77</v>
      </c>
      <c r="G20" s="5" t="n">
        <v>-77</v>
      </c>
    </row>
    <row r="21" spans="1:7">
      <c r="A21" s="4" t="s">
        <v>152</v>
      </c>
      <c r="B21" s="5" t="n">
        <v>53775703</v>
      </c>
      <c r="C21" s="5" t="n">
        <v>53775703</v>
      </c>
    </row>
    <row r="22" spans="1:7">
      <c r="A22" s="4" t="s">
        <v>153</v>
      </c>
      <c r="B22" s="7" t="n">
        <v>944509</v>
      </c>
      <c r="C22" s="7" t="n">
        <v>4644</v>
      </c>
      <c r="D22" s="7" t="n">
        <v>449678</v>
      </c>
      <c r="E22" s="7" t="n">
        <v>887</v>
      </c>
      <c r="F22" s="7" t="n">
        <v>-80152</v>
      </c>
      <c r="G22" s="5" t="n">
        <v>569452</v>
      </c>
    </row>
    <row r="23" spans="1:7">
      <c r="A23" s="3" t="s">
        <v>137</v>
      </c>
    </row>
    <row r="24" spans="1:7">
      <c r="A24" s="4" t="s">
        <v>154</v>
      </c>
      <c r="B24" s="7" t="n">
        <v>6677</v>
      </c>
      <c r="G24" s="7" t="n">
        <v>66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33</v>
      </c>
      <c r="B1" s="2" t="s">
        <v>1</v>
      </c>
    </row>
    <row r="2" spans="1:2">
      <c r="B2" s="2" t="s">
        <v>2</v>
      </c>
    </row>
    <row r="3" spans="1:2">
      <c r="A3" s="4" t="s">
        <v>33</v>
      </c>
      <c r="B3"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17:30Z</dcterms:created>
  <dcterms:modified xmlns:dcterms="http://purl.org/dc/terms/" xmlns:xsi="http://www.w3.org/2001/XMLSchema-instance" xsi:type="dcterms:W3CDTF">2017-04-27T16:17:30Z</dcterms:modified>
</cp:coreProperties>
</file>